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Reverse Recapitalization"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Employee Benefi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Balance Sheet Components - Prop" sheetId="38" state="visible" r:id="rId38"/>
    <sheet xmlns:r="http://schemas.openxmlformats.org/officeDocument/2006/relationships" name="Balance Sheet Components - Sc_3"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Compo"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Reverse Recapitalization - Addi" sheetId="46" state="visible" r:id="rId46"/>
    <sheet xmlns:r="http://schemas.openxmlformats.org/officeDocument/2006/relationships" name="Warrants - Additional Informati"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c_2" sheetId="51" state="visible" r:id="rId51"/>
    <sheet xmlns:r="http://schemas.openxmlformats.org/officeDocument/2006/relationships" name="Net Loss Per Share - Schedule o" sheetId="52" state="visible" r:id="rId52"/>
    <sheet xmlns:r="http://schemas.openxmlformats.org/officeDocument/2006/relationships" name="Income Taxes - Additional Infor" sheetId="53" state="visible" r:id="rId53"/>
    <sheet xmlns:r="http://schemas.openxmlformats.org/officeDocument/2006/relationships" name="Segment Information - Additiona" sheetId="54" state="visible" r:id="rId54"/>
    <sheet xmlns:r="http://schemas.openxmlformats.org/officeDocument/2006/relationships" name="Employee Benefits - Additional " sheetId="55" state="visible" r:id="rId55"/>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00_);_(&quot;$ &quot;(#,##0.0000)"/>
    <numFmt numFmtId="167" formatCode="_(&quot;$ &quot;#,##0.00_);_(&quot;$ &quot;(#,##0.00)"/>
    <numFmt numFmtId="168" formatCode="#,##0.00000_);(#,##0.00000)"/>
    <numFmt numFmtId="169" formatCode="#,##0.00000%_);(#,##0.00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43" customWidth="1" min="2" max="2"/>
    <col width="14" customWidth="1" min="3" max="3"/>
  </cols>
  <sheetData>
    <row r="1">
      <c r="A1" s="1" t="inlineStr">
        <is>
          <t>Document and Entity Information - shares shares in Million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Central Index Key</t>
        </is>
      </c>
      <c r="B10" s="4" t="inlineStr">
        <is>
          <t>0001826681</t>
        </is>
      </c>
      <c r="C10" s="4" t="inlineStr">
        <is>
          <t xml:space="preserve"> </t>
        </is>
      </c>
    </row>
    <row r="11">
      <c r="A11" s="4" t="inlineStr">
        <is>
          <t>Entity Registrant Name</t>
        </is>
      </c>
      <c r="B11" s="4" t="inlineStr">
        <is>
          <t>SARCOS TECHNOLOGY AND ROBOTICS CORPORATION</t>
        </is>
      </c>
      <c r="C11" s="4" t="inlineStr">
        <is>
          <t xml:space="preserve"> </t>
        </is>
      </c>
    </row>
    <row r="12">
      <c r="A12" s="4" t="inlineStr">
        <is>
          <t>Entity File Number</t>
        </is>
      </c>
      <c r="B12" s="4" t="inlineStr">
        <is>
          <t>001-39897</t>
        </is>
      </c>
      <c r="C12" s="4" t="inlineStr">
        <is>
          <t xml:space="preserve"> </t>
        </is>
      </c>
    </row>
    <row r="13">
      <c r="A13" s="4" t="inlineStr">
        <is>
          <t>Entity Incorporation, State or Country Code</t>
        </is>
      </c>
      <c r="B13" s="4" t="inlineStr">
        <is>
          <t>DE</t>
        </is>
      </c>
      <c r="C13" s="4" t="inlineStr">
        <is>
          <t xml:space="preserve"> </t>
        </is>
      </c>
    </row>
    <row r="14">
      <c r="A14" s="4" t="inlineStr">
        <is>
          <t>Entity Address, Address Line One</t>
        </is>
      </c>
      <c r="B14" s="4" t="inlineStr">
        <is>
          <t>650 South 500 West</t>
        </is>
      </c>
      <c r="C14" s="4" t="inlineStr">
        <is>
          <t xml:space="preserve"> </t>
        </is>
      </c>
    </row>
    <row r="15">
      <c r="A15" s="4" t="inlineStr">
        <is>
          <t>Entity Address, Address Line Two</t>
        </is>
      </c>
      <c r="B15" s="4" t="inlineStr">
        <is>
          <t>Suite 150</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01</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927-7296</t>
        </is>
      </c>
      <c r="C20" s="4" t="inlineStr">
        <is>
          <t xml:space="preserve"> </t>
        </is>
      </c>
    </row>
    <row r="21">
      <c r="A21" s="4" t="inlineStr">
        <is>
          <t>Entity Tax Identification Number</t>
        </is>
      </c>
      <c r="B21" s="4" t="inlineStr">
        <is>
          <t>85-283830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25.9</v>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TRC</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TRCW</t>
        </is>
      </c>
      <c r="C39" s="4" t="inlineStr">
        <is>
          <t xml:space="preserve"> </t>
        </is>
      </c>
    </row>
    <row r="40">
      <c r="A40" s="4" t="inlineStr">
        <is>
          <t>Title of 12(b) Security</t>
        </is>
      </c>
      <c r="B40" s="4" t="inlineStr">
        <is>
          <t>Warrants to purchase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Inventories, Net As of September 30, 2023 and December 31, 2022, inventories, net consisted of the following:
(In thousands) September 30, 2023 December 31, 2022
Raw materials $ 366 $ 2,081
Work-in-process 479 180
Finished goods, net 263 1,301
Total inventories, net $ 1,108 $ 3,562 The Company had inventory reserves of $ 1.1 million as of September 30, 2023 and $ 0.4 million as of December 31, 2022. Prepaid Expenses and Other Current Assets As of September 30, 2023 and December 31, 2022, prepaid expenses and other current assets consist of the following:
(In thousands) September 30, 2023 December 31, 2022
Prepaid insurance $ 335 $ 3,420
Software 1,223 1,191
Other prepaid expenses and assets 588 404
Total prepaid expenses and other current assets $ 2,146 $ 5,015 Property and Equipment, Net As of September 30, 2023 and December 31, 2022, property and equipment, net consist of the following:
(In thousands) September 30, 2023 December 31, 2022
Robotics and manufacturing equipment $ 2,472 $ 1,610
Leasehold improvements 4,458 4,442
Computer equipment 1,817 1,719
Financed leased computer equipment 271 271
Software 389 389
Furniture and fixtures, and other fixed assets 1,016 1,835
Property and equipment, gross 10,423 10,266
Accumulated depreciation ( 3,730 ) ( 2,626 )
Property and equipment, net $ 6,693 $ 7,640 Depreciation expenses were $ 0.5 million and $ 0.4 million, for the three months ended September 30, 2023 and 2022, respectively. Depreciation expenses were $ 1.3 million and $ 1.0 million , for the nine months ended September 30, 2023 and 2022, respectively. Accrued Liabilities As of September 30, 2023 and December 31, 2022, accrued liabilities consist of the following:
(In thousands) September 30, 2023 December 31, 2022
Payroll and related costs $ 3,459 $ 4,271
Other accrued expenses and current liabilities 1,121 1,754
Total accrued liabilities $ 4,580 $ 6,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4. Acquisitions On April 25, 2022, the Company acquired RE2, Inc. a Pittsburgh, PA based developer of manipulator arms with human-like performance, intuitive robot interfaces and advanced autonomy capabilities. The aggregate consideration transferred was $ 90.1 million, of which $ 30.7 million was paid in cash, $ 44.0 million was comprised of 1,562,112 shares of common stock and $ 15.4 million was comprised of assumed options to purchase 646,173 shares of common stock. Additionally, 233,333 shares of common stock were issued with a fair value of $ 6.6 million that were subject to risk of forfeiture. These shares were excluded from the consideration transferred and have been recorded as stock-based compensation expense. The acquisition was accounted for as a business combination and the total purchase consideration was allocated to the net tangible and intangible assets and liabilities based on their fair values on the acquisition date and the excess was recorded as goodwill. The Company recorded the assets acquired and liabilities assumed at their fair values as of the acquisition date. The following table presents the final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236
Operating lease assets 1,486
Other non-current assets 21
Accounts payable ( 822 )
Accrued liabilities ( 2,334 )
Current operating lease liabilities ( 458 )
Operating lease liabilities ( 1,028 )
Deferred tax liabilities ( 3,895 )
Total acquisition consideration $ 90,078 The following table sets forth the components of identifiable intangible assets acquired and their estimated useful lives as of the date of acquisition (in thousands):
(in thousands) Amounts Weighted Average Useful Life (in years)
Trade name and trademarks $ 1,000 6
Developed technology 9,600 5
Customer relationships 10,700 9
Total intangible assets $ 21,300 7 Goodwill represents the future economic benefits arising from other assets that could not be individually identified and separately recognized, such as the acquired assembled workforce and synergies expected to be achieved from the integration of RE2. Goodwill is not deductible for tax purposes. The results of operations of RE2 from the date of acquisition have been included in the Company’s consolidated financial statements. Pro forma revenue and results of operations have not been presented because the historical results of RE2 are not material to the Company’s consolidated financial statements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As a result of sustained decreases in the Company’s publicly quoted share price during the fourth quarter of 2022, the Company conducted an analysis of its goodwill as of December 31, 2022, and performed a quantitative goodwill impairment assessment. Based on the Company's quantitative goodwill impairment assessment, it concluded that the carrying value of its reporting unit exceeded its fair value and that all of its goodwill was fully impaired as of December 31, 2022. Acquired Intangible Assets As of September 30, 2023, acquired intangible assets, net consisted of the following:
September 30, 2023
(In thousands) Gross Carrying Amount Accumulated Amortization Net Carrying Amount Weighted Average Remaining Useful Life
Trade name and trademarks $ 1,000 $ 236 $ 764 4.6
Developed technology 9,600 2,720 $ 6,880 3.6
Customer relationships 10,700 1,684 $ 9,016 7.6
Total $ 21,300 $ 4,640 $ 16,660 The Company recorded $ 0.8 million and $ 0.8 million of amortization expense during the three months ended September 30, 2023 and 2022, respectively. The Company recorded $ 2.5 million and $ 1.4 million of amortization expense during the nine months ended September 30, 2023 and 2022, respectively. Amortization expense was recorded as intangible amortization expense in the condensed consolidated statements of operations. There was no impairment of intangible assets recorded for the nine months ended September 30, 2023 and 2022. As of September 30, 2023, future amortization expense related to acquired intangible assets was as follows:
(In thousands) Amortization Expense
2023 $ 820
2024 3,276
2025 3,276
2026 3,276
2027 1,996
2028 and thereafter 4,016
Total $ 16,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Reverse Recapitalization</t>
        </is>
      </c>
      <c r="B4" s="4" t="inlineStr">
        <is>
          <t xml:space="preserve">6. Reverse Recapitalization Pursuant to ASC 805, Business Combinations , the Business Combination was accounted for as a reverse recapitalization, rather than a business combination, for financial accounting and reporting purposes. Accordingly, Old Sarcos was deemed the accounting acquirer (and legal acquiree) and Rotor was treated as the accounting acquiree (and legal acquirer). Under this method of accounting, the reverse recapitalization was treated as the equivalent of Old Sarcos issuing stock for the net assets of Rotor, accompanied by a recapitalization. The net assets of Rotor are stated at historical cost, with no goodwill or other intangible assets recorded. The consolidated assets, liabilities, and results of operations prior to the Merger are those of Old Sarcos. The shares and corresponding capital amounts and earnings per share available for common stockholders, prior to the Merger, have been retroactively restated as shares reflecting the Exchange Ratio. Earn-Out Shares Each holder of Old Sarcos capital stock is entitled to Contingent Merger Consideration following the closing of the Business Combination in the form of earn-outs, up to an aggregate of 4,687,500 shares of Common Stock (the “Earn-Out Shares”). The Earn-Out Shares will become payable as follows: • 2,343,750 shares of Common Stock of the Company in the aggregate if the closing share price of a share of Common Stock of the Company is equal to or exceeds $ 90.00 for 20 trading days in any 30 consecutive trading day period at any time during the period beginning on the first anniversary of the Closing Date and ending on the fourth anniversary of the Closing Date. • 2,343,750 shares of Common Stock of the Company if the closing share price of a share of Common Stock of the Company is equal to or exceeds $ 120.00 for 20 trading days in any 30 consecutive trading day period at any time during the period beginning on the first anniversary of the Closing Date and ending on the fifth anniversary of the Closing Date. The Earn-Out Shares are treated as equity-linked instruments as opposed to shares outstanding, and as such are not included in shares outstanding on the Company’s condensed consolidated balance sheets. As of September 30, 2023 , there remained 4,687,500 Earn-Out Shares potentially issuabl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7 . Warrants On January 20, 2021, Rotor consummated the initial public offering (“IPO”) of 27,600,000 units (the “Units”), including the full exercise by the underwriters of their over-allotment option. Each Unit included one sixth of a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Public Warrants, that were recorded as equity instruments, and the Private Placement Warrants, that were recorded as warrant liabilities (together the “Warrants”). Each whole Warrant entitles the registered holder to purchase one sixth of a share of the Company's Common Stock at a price of $ 11.50 per warrant, subject to adjustment as discussed below, at any time commencing on Janu ary 20, 2022, provided that the Company has an effective registration statement under the Securities Act of 1933, as amended (the “Securities Act”) covering the shares of the Common Stock issuable upon exercise of the Warrants and a current prospectus relating to them is available (or the Company permits holders to exercise their Warrants on a cashless basis under the circumstances specified in the warrant agreement (the “Warrant Agreement”) entered into between Continental Stock Transfer &amp; Trust Company and Rotor and such shares are registered, qualified or exempt from registration under the securities laws of the state of residence of the holder. Pursuant to the Warrant Agreement, a Warrant holder may exercise its Warrants only for a whole number of shares of the Company's Common Stock. The Warrants will expire five years after the completion of the Business Combination, or September 24, 2026 , at 5:00 p.m., New York City time, or earlier upon redemption or liquidation. As of September 30, 2023, there were outstanding Warrants to purchase 3,424,908 shares of Common Stock. The Company will not be obligated to deliver any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share of Common Stock upon exercise of a Warrant unless the share of the Company's Common Stock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a registration statement is not effective for the exercised Warrants, the purchaser in the Rotor IPO of a Unit containing such Warrant will have paid the full purchase price for the Unit solely for the share of the Company's Common Stock underlying such Unit.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in all redemption scenarios and exercisable by the holders on the same basis as the Public Warrants. The Private Placement Warrants will not be redeemable by the Company so long as they are held by the initial purchasers or their permitted transferees, subject to certain exceptions. The initial purchasers or their permitted transferees, have the option to exercise the Private Placement Warrants on a cashless basis. Redemption of Warrants When the Price per Share of the Company's Common Stock Equals or Exceeds $ 108.00 . Once the Warrants become exercisable, the Company may call the Warrants for redemption: • in whole and not in part; • at a price of $ 0.01 per Warrant; • upon not less than 30 days ’ prior written notice of redemption (the “30-day redemption period”) to each Warrant holder; and • if, and only if, the last reported sale price of the shares of the Company's Common Stock for any 20 trading days within a 30 -trading day period commencing after the Warrants become exercisable and ending three business days before the Company sends the notice of redemption to the Warrant holders (which is referred to as the “Reference Value”) equals or exceeds $ 10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the Company's Common Stock issuable upon exercise of the Warrants is effective and a current prospectus relating to those shares of the Company's Common Stock is available throughout the 30-day redemption period. Redemption of Warrants When the Price per Share of Our Common Stock Equals or Exceeds $ 60.00 . Once the Warrants become exercisable, the Company may redeem the outstanding Warrants (except as described herein with respect to the Private Placement Warrants if the Company does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 • if, and only if, the Reference Value (as defined above) equals or exceeds $ 60.00 per share (as adjusted for stock splits, stock dividends, reorganizations, recapitalizations and the like); and • if the Reference Value is less than $ 10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8. Stock-based Compensation 2021 Stock Plan On September 15, 2021, the stockholders of the Company approved the Sarcos Technology and Robotics Corporation 2021 Equity Incentive Plan (the “2021 Plan”), and on the Closing Date, the 2021 Plan was approved by the board of directors. The 2021 Plan provides stock option awards, RSUs and RSAs for issuance to Company employees, officers, directors, non-employee agents and consultants. In general, these awards vest over one to four years and, in the case of options, are exercisable up to 10 years from the date of grant. The maximum number of shares of Common Stock that may be issued pursuant to the 2021 Plan is (i) 5.0 million shares of Common Stock of the Company plus (ii) any shares of Common Stock subject to stock options and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2.1 million shares of Common Stock. As of September 30, 2023 , 2.5 million shares were available to grant under the 2021 Plan. 2015 Stock Plan The Old Sarcos 2015 Equity Incentive Plan (the “2015 Plan”) provided stock option awards, RSUs and RSAs for issuance to Company employees, officers, directors, non-employee agents and consultants. These awards generally vest over three to five years and are exercisable up to 10 years from the date of grant. Unvested options are forfeited upon termination. Following the closing of the Business Combination, no further awards may be made under the 2015 Plan. Any forfeited awards will be added to the 2021 Plan subject to the maximum number of shares allowed by the 2021 Plan. RE2 Stock Plans In connection with the acquisition of RE2, the Company assumed the outstanding stock plans and certain outstanding stock options of RE2. These stock options are governed by the plans and agreements under which they were originally issued, but are now exercisable for shares of Common Stock. Stock Option Activity The following summarizes the Compa ny’s stock option activity for the nine months ended September 30, 2023:
Options Outstanding
Number of Shares Weighted Average Exercise Price Weighted-Average Remaining Contractual Term Aggregate Intrinsic Value
Outstanding – December 31, 2022 2,377,503 $ 16.80 7.1 $ 698
Granted 1,859,200 2.79 ﻿
Cancelled ( 1,071,739 ) 13.21 ﻿
Outstanding – September 30, 2023 3,164,964 $ 9.79 7.5 $ 112
Exercisable – December 31, 2022 1,414,864 $ 9.48 5.8 $ 698
Exercisable – September 30, 2023 1,358,810 $ 11.26 5.2 $ 112 Restricted Stock Units Activity The following summarizes the Company’s RSU activity for the nine months ended September 30, 2023:
Restricted Stock Units Outstanding
Number of Shares Weighted-Average Grant-Date Fair Value
Outstanding – December 31, 2022 602,561 $ 22.01
Granted 1,303,925 2.67
Released ( 178,282 ) 20.23
Cancelled ( 531,599 ) 13.58
Outstanding – September 30, 2023 1,196,605 $ 5.67 Stock-Based Compensation Expense The Company recognized stock-based compensation expense in the condensed consolidated statement of operations and comprehensive loss as follows:
For the three months ended September 30, For the nine months ended September 30,
(In thousands) 2023 2022 2023 2022
Cost of revenue $ 32 $ 29 $ 70 $ 67
Research and development 323 189 910 503
Sales and marketing 149 227 662 610
General and administrative 1,175 8,021 4,771 28,406
Asset write-down and restructuring 4,395 — 4,395 —
Total stock-based compensation expense $ 6,074 $ 8,466 $ 10,808 $ 29,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9. Net Loss Per Share The following table sets forth the computation of the basic and diluted net loss per share attributable to common stockholders for the three and nine months ended September 30, 2023 and 2022:
﻿ For the three months ended September 30, For the nine months ended September 30,
(In thousands, except share and per share data) 2023 2022 2023 2022
Numerator: ﻿ ﻿ ﻿ ﻿
Net loss $ ( 28,981 ) $ ( 22,499 ) $ ( 79,117 ) $ ( 64,819 )
Denominator: ﻿ ﻿ ﻿ ﻿
Weighted average shares outstanding, basic and diluted 25,706,023 25,156,756 25,563,895 24,180,445
Basic and diluted net loss per share $ ( 1.13 ) $ ( 0.89 ) $ ( 3.09 ) $ ( 2.68 )
Anti-dilutive securities, excluded 12,473,978 11,302,702 12,473,978 11,302,702 As the Company incurred a net loss for the three and nine months ended September 30, 2023 and 2022 , none of the outstanding dilutive share-based awards were included in the diluted share calculation as they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The Company had income tax expense of $ 0 and $ 3,000 for the three and nine months ended September 30, 2023 , respectively, as compared to income tax benefit of $ 2.5 million and $ 4.1 million for the three and nine months ended September 30, 2022, respectively. The provision for income taxes for the three months ended September 30, 2023 and 2022 is based on the Company’s estimated annualized effective tax rate for the fiscal years ending December 31, 2023 and 2022, respectively. For the three and nine months ended September 30, 2023, the Company’s recognized effective tax rate differs from the U.S. federal statutory rate as the Company recorded net losses during the period with a corresponding full valuation allowance on the net deferred tax assets created from the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has been and may in the future be involved in various claims, lawsuits, investigations and other proceedings in the normal course of business. The Company accrues a liability when management believes information available prior to the issuance of its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The Company has not recorded any material loss contingency related to legal proceedings in the balance sheets as of September 30, 2023 and December 31, 2022, respectively. Indemnifications In the ordinary course of business, the Company provides or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As of September 30, 2023 and December 31, 2022 , the Company has not accrued a liability for these indemnification obligations as the likelihood of incurring a material payment obligation in connection with these indemnification obligations is either not probable or not reasonably estimable due to the unique facts and circumstances inv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2. 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s revenue is derived primarily from U.S. customers. During the three and nine months ended September 30, 2023, the Company h ad $ 1.1 million and $ 2.0 million, respectively, o f revenue earned from customers located outside the United States. During the three and nine months ended September 30, 2022, the Company had $ 1.3 million and $ 1.9 million, respectively, of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310</v>
      </c>
      <c r="C3" s="6" t="n">
        <v>35159</v>
      </c>
    </row>
    <row r="4">
      <c r="A4" s="4" t="inlineStr">
        <is>
          <t>Marketable securities</t>
        </is>
      </c>
      <c r="B4" s="7" t="n">
        <v>19811</v>
      </c>
      <c r="C4" s="7" t="n">
        <v>79337</v>
      </c>
    </row>
    <row r="5">
      <c r="A5" s="4" t="inlineStr">
        <is>
          <t>Accounts receivable</t>
        </is>
      </c>
      <c r="B5" s="7" t="n">
        <v>1402</v>
      </c>
      <c r="C5" s="7" t="n">
        <v>1866</v>
      </c>
    </row>
    <row r="6">
      <c r="A6" s="4" t="inlineStr">
        <is>
          <t>Unbilled receivables</t>
        </is>
      </c>
      <c r="B6" s="7" t="n">
        <v>1613</v>
      </c>
      <c r="C6" s="7" t="n">
        <v>4160</v>
      </c>
    </row>
    <row r="7">
      <c r="A7" s="4" t="inlineStr">
        <is>
          <t>Inventories, net</t>
        </is>
      </c>
      <c r="B7" s="7" t="n">
        <v>1108</v>
      </c>
      <c r="C7" s="7" t="n">
        <v>3562</v>
      </c>
    </row>
    <row r="8">
      <c r="A8" s="4" t="inlineStr">
        <is>
          <t>Prepaid expenses and other current assets</t>
        </is>
      </c>
      <c r="B8" s="7" t="n">
        <v>2146</v>
      </c>
      <c r="C8" s="7" t="n">
        <v>5015</v>
      </c>
    </row>
    <row r="9">
      <c r="A9" s="4" t="inlineStr">
        <is>
          <t>Total current assets</t>
        </is>
      </c>
      <c r="B9" s="7" t="n">
        <v>61390</v>
      </c>
      <c r="C9" s="7" t="n">
        <v>129099</v>
      </c>
    </row>
    <row r="10">
      <c r="A10" s="4" t="inlineStr">
        <is>
          <t>Property and equipment, net</t>
        </is>
      </c>
      <c r="B10" s="7" t="n">
        <v>6693</v>
      </c>
      <c r="C10" s="7" t="n">
        <v>7640</v>
      </c>
    </row>
    <row r="11">
      <c r="A11" s="4" t="inlineStr">
        <is>
          <t>Intangible assets, net</t>
        </is>
      </c>
      <c r="B11" s="7" t="n">
        <v>16660</v>
      </c>
      <c r="C11" s="7" t="n">
        <v>19116</v>
      </c>
    </row>
    <row r="12">
      <c r="A12" s="4" t="inlineStr">
        <is>
          <t>Operating lease assets</t>
        </is>
      </c>
      <c r="B12" s="7" t="n">
        <v>10394</v>
      </c>
      <c r="C12" s="7" t="n">
        <v>11283</v>
      </c>
    </row>
    <row r="13">
      <c r="A13" s="4" t="inlineStr">
        <is>
          <t>Other non-current assets</t>
        </is>
      </c>
      <c r="B13" s="7" t="n">
        <v>446</v>
      </c>
      <c r="C13" s="7" t="n">
        <v>487</v>
      </c>
    </row>
    <row r="14">
      <c r="A14" s="4" t="inlineStr">
        <is>
          <t>Total assets</t>
        </is>
      </c>
      <c r="B14" s="7" t="n">
        <v>95583</v>
      </c>
      <c r="C14" s="7" t="n">
        <v>167625</v>
      </c>
    </row>
    <row r="15">
      <c r="A15" s="3" t="inlineStr">
        <is>
          <t>Current liabilities:</t>
        </is>
      </c>
      <c r="B15" s="4" t="inlineStr">
        <is>
          <t xml:space="preserve"> </t>
        </is>
      </c>
      <c r="C15" s="4" t="inlineStr">
        <is>
          <t xml:space="preserve"> </t>
        </is>
      </c>
    </row>
    <row r="16">
      <c r="A16" s="4" t="inlineStr">
        <is>
          <t>Accounts payable</t>
        </is>
      </c>
      <c r="B16" s="7" t="n">
        <v>2056</v>
      </c>
      <c r="C16" s="7" t="n">
        <v>3620</v>
      </c>
    </row>
    <row r="17">
      <c r="A17" s="4" t="inlineStr">
        <is>
          <t>Accrued liabilities</t>
        </is>
      </c>
      <c r="B17" s="7" t="n">
        <v>4580</v>
      </c>
      <c r="C17" s="7" t="n">
        <v>6025</v>
      </c>
    </row>
    <row r="18">
      <c r="A18" s="4" t="inlineStr">
        <is>
          <t>Current operating lease liabilities</t>
        </is>
      </c>
      <c r="B18" s="7" t="n">
        <v>1311</v>
      </c>
      <c r="C18" s="7" t="n">
        <v>887</v>
      </c>
    </row>
    <row r="19">
      <c r="A19" s="4" t="inlineStr">
        <is>
          <t>Total current liabilities</t>
        </is>
      </c>
      <c r="B19" s="7" t="n">
        <v>7947</v>
      </c>
      <c r="C19" s="7" t="n">
        <v>10532</v>
      </c>
    </row>
    <row r="20">
      <c r="A20" s="4" t="inlineStr">
        <is>
          <t>Operating lease liabilities</t>
        </is>
      </c>
      <c r="B20" s="7" t="n">
        <v>11389</v>
      </c>
      <c r="C20" s="7" t="n">
        <v>12387</v>
      </c>
    </row>
    <row r="21">
      <c r="A21" s="4" t="inlineStr">
        <is>
          <t>Other non-current liabilities</t>
        </is>
      </c>
      <c r="B21" s="7" t="n">
        <v>92</v>
      </c>
      <c r="C21" s="7" t="n">
        <v>256</v>
      </c>
    </row>
    <row r="22">
      <c r="A22" s="4" t="inlineStr">
        <is>
          <t>Total liabilities</t>
        </is>
      </c>
      <c r="B22" s="7" t="n">
        <v>19428</v>
      </c>
      <c r="C22" s="7" t="n">
        <v>23175</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65,000,000 shares authorized as of September 30, 2023, and December 31, 2022; 25,850,832 and 25,708,519 shares issued and outstanding as of September 30, 2023, and December 31, 2022, respectively</t>
        </is>
      </c>
      <c r="B25" s="7" t="n">
        <v>3</v>
      </c>
      <c r="C25" s="7" t="n">
        <v>3</v>
      </c>
    </row>
    <row r="26">
      <c r="A26" s="4" t="inlineStr">
        <is>
          <t>Additional paid-in capital</t>
        </is>
      </c>
      <c r="B26" s="7" t="n">
        <v>457888</v>
      </c>
      <c r="C26" s="7" t="n">
        <v>447085</v>
      </c>
    </row>
    <row r="27">
      <c r="A27" s="4" t="inlineStr">
        <is>
          <t>Accumulated other comprehensive income (loss)</t>
        </is>
      </c>
      <c r="B27" s="7" t="n">
        <v>2</v>
      </c>
      <c r="C27" s="7" t="n">
        <v>-17</v>
      </c>
    </row>
    <row r="28">
      <c r="A28" s="4" t="inlineStr">
        <is>
          <t>Accumulated deficit</t>
        </is>
      </c>
      <c r="B28" s="7" t="n">
        <v>-381738</v>
      </c>
      <c r="C28" s="7" t="n">
        <v>-302621</v>
      </c>
    </row>
    <row r="29">
      <c r="A29" s="4" t="inlineStr">
        <is>
          <t>Total stockholders' equity</t>
        </is>
      </c>
      <c r="B29" s="7" t="n">
        <v>76155</v>
      </c>
      <c r="C29" s="7" t="n">
        <v>144450</v>
      </c>
    </row>
    <row r="30">
      <c r="A30" s="4" t="inlineStr">
        <is>
          <t>Total liabilities and stockholders' equity</t>
        </is>
      </c>
      <c r="B30" s="6" t="n">
        <v>95583</v>
      </c>
      <c r="C30" s="6" t="n">
        <v>16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 xml:space="preserve">13. Employee Benefits The Company has a defined contribution 401(k) plan covering substantially all employees as of September 30, 2023 . The plan allows employees to defer up to 100 % of their employment income (subject to annual contribution limits imposed by the I.R.S.) after all taxes and applicable benefit deductions. In April 2022 the Company began providing employees with 401(k) matchin g on a portion of their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the Business</t>
        </is>
      </c>
      <c r="B4" s="4" t="inlineStr">
        <is>
          <t>Description of the Business Sarcos Technology and Robotics Corporation (the “Company” or “Sarcos”) is a leader in advanced robotic technology designed to increase the intelligence, efficiency, capability and productivity of advanced robotic systems. Sarcos robotic artificial intelligence and machine learning (“AI/ML”) software enables generalizable autonomy to address challenging, dynamic, environments for industries that require a high degree of adaptability and efficiency.</t>
        </is>
      </c>
    </row>
    <row r="5">
      <c r="A5" s="4" t="inlineStr">
        <is>
          <t>Basis of Presentation and Consolidation</t>
        </is>
      </c>
      <c r="B5" s="4" t="inlineStr">
        <is>
          <t>Basis of Presentation and Consolidation ​ The accompanying interim unaudited condensed consolidated financial statements have been prepared in accordance with accounting principles generally accepted in the United States (“GAAP”). The condensed consolidated financial statements as of September 30, 2023, are unaudited. The condensed consolidated balance sheet as of December 31, 2022, included herein was derived from the audited consolidated financial statements as of that date. Certain information and note disclosures normally included in annual financial statements prepared in accordance with GAAP have been condensed or omitted. As such, the information included herein should be read in conjunction with the consolidated financial statements and accompanying notes as of and for the year ended December 31, 2022, included in the Company’s Annual Report on Form 10-K, filed with the SEC on March 16, 2023. The condensed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3 .</t>
        </is>
      </c>
    </row>
    <row r="6">
      <c r="A6" s="4" t="inlineStr">
        <is>
          <t>Business Combination</t>
        </is>
      </c>
      <c r="B6" s="4" t="inlineStr">
        <is>
          <t>Business Combination On September 24, 2021 (the “Closing Date”), the Company consummated the business combination (the “Business Combination”) pursuant to the terms of the Agreement and Plan of Merger, dated as of April 5, 2021, by and among Rotor Acquisition Corp.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0.85487040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and • the outstanding options, restricted stock units (“RSUs”) and a restricted stock award (“RSA”) of Old Sarcos, whether vested or unvested, were assumed by the Company and converted into options, RSUs and an RSA of the Company; In addition, each holder of Old Sarcos capital stock (including the Old Sarcos RSA) was entitled to a right to Contingent Merger Consideration at the Closing Date in the form of earn-outs, up to an aggregate of 4.7 million shares of Common Stock. On the Closing Date, certain investors (the “PIPE Investors”) purchased from the Company approximately 3.7 million shares (the “PIPE Shares”) of Common Stock at a price of $ 6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On April 25, 2022, the Company acquired RE2, Inc., (“RE2”) a Pittsburgh, PA based developer of autonomous and teleoperated mobile robotic systems. The results presented herein include the activity of RE2 from the acquisition date through September 30, 2023. The Company's results do not include RE2’s financial information prior to the acquisition . For further detail see Note 4.</t>
        </is>
      </c>
    </row>
    <row r="7">
      <c r="A7" s="4" t="inlineStr">
        <is>
          <t>Reverse Stock Split</t>
        </is>
      </c>
      <c r="B7" s="4" t="inlineStr">
        <is>
          <t>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t>
        </is>
      </c>
    </row>
    <row r="8">
      <c r="A8" s="4" t="inlineStr">
        <is>
          <t>Asset Write-Down and Restructuring</t>
        </is>
      </c>
      <c r="B8" s="4" t="inlineStr">
        <is>
          <t>Asset Write-Down and Restructuring On July 12, 2023, the Company announced that it had refined its sales strategy to focus on products that have the most potential for near-term revenue growth and strategic opportunities. At the time, these products included our Guardian Sea Class system, certain aviation (baggage handling and exterior aircraft maintenance), solar (solar field panel installation) solutions, and our commercial AI/ML software platform to enable generalizable autonomy. In connection with the restructuring efforts announced in July, the Company incurred charges of $ 5.5 million during the three months ended September 30, 2023, $ 1.1 million in severance and benefit payments, and $ 4.4 million due to the acceleration of stock-based compensation expense resulting from the early termination of the Company's redemption right over certain shares held by the Company's former Chief Operating Officer in connection with the termination of his employment. In connection with the restructuring effort announced in July, during the nine months ended September 30, 2023, the Company incurred total charges of $ 10.6 million , w hich includes a write-down of inventory of $ 4.4 million, a $ 0.7 million impairment charge for certain assets as a result our product development reprioritization, $ 1.1 million in severance and benefit payments, and $ 4.4 million due to the acceleration of stock-based compensation noted above. Subsequent to September 30, 2023, on November 14, 2023, the Company announced its decision to suspend for the foreseeable future commercialization efforts on its subsea, aviation and solar robotics hardware programs and focus on the development of its commercial AI/ML software platform. The Company will continue some hardware system research and development efforts on a substantially reduced scale, in part to support its software platform development efforts. As a result of the Company's refined strategy it is optimizing its organization in pursuit of this product opportunity and will reduce costs, including reducing headcount and shifting all operations to its Salt Lake City, Utah location and will shut down its facilities in Pittsburgh, Pennsylvania. In connection with the restructuring efforts announced in November 2023, the Company incurred charges of 5.7 million during the three and nine months ended September 30, 2023, w hich includes a write-down of inventory of $ 5.2 million, and an impairment charge of $ 0.5 million for certain assets as a result our product development reprioritization. The Company anticipates incurring additional restructuring expenses related to the November 14, 2023 restructuring actions in the range of $ 22 million to $ 24 million during the fourth quarter of 2023 and the first quarter of 2024. These expenses include approximately $ 4 million dollars in personnel expenses such as salaries, wages, benefits and severance related to the eliminated headcount. The remainder will be non-cash expenses related to expected accelerated amortization of intangible and other assets due to the strategic shift initiated during the fourth quarter.</t>
        </is>
      </c>
    </row>
    <row r="9">
      <c r="A9" s="4" t="inlineStr">
        <is>
          <t>Summary of Significant Accounting Policies</t>
        </is>
      </c>
      <c r="B9" s="4" t="inlineStr">
        <is>
          <t xml:space="preserve">Summary of Significant Accounting Policies There have been no changes to the Company’s significant accounting policies described in the annual consolidated financial statements for the year ended December 31, 2022 that have had a material impact on the Company’s condensed consolidated financial statements and related notes. </t>
        </is>
      </c>
    </row>
    <row r="10">
      <c r="A10" s="4" t="inlineStr">
        <is>
          <t>Liquidity and Capital Resources</t>
        </is>
      </c>
      <c r="B10" s="4" t="inlineStr">
        <is>
          <t xml:space="preserve">Liquidity and Capital Resources Cash, cash equivalents and marketable securities were $ 55.1 million as of September 30, 2023, compared to $ 114.5 million as of December 31, 2022. The Company has historically incurred losses and negative cash flows from operations. As of September 30, 2023, the Company also had an accumulated deficit of approximately $ 381.7 million and working capital of $ 53.4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t>
        </is>
      </c>
    </row>
    <row r="11">
      <c r="A11" s="4" t="inlineStr">
        <is>
          <t>Revenue Recognition</t>
        </is>
      </c>
      <c r="B11" s="4" t="inlineStr">
        <is>
          <t>​ ​ 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Revenue recognized for Product Development Contract Revenue and Product Revenue for the three and nine months ended September 30, 2023 and 2022, were as follows:
For the three months ended September 30, For the nine months ended September 30,
(In thousands) 2023 2022 2023 2022
Product Development Contract Revenue $ 1,044 $ 4,488 $ 4,614 $ 8,203
Product Revenue 783 179 786 245
Revenue, net $ 1,827 $ 4,667 $ 5,400 $ 8,448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s of September 30, 2023 and December 31, 2022, are as follows:
(In thousands) Accounts receivable Unbilled receivable Contract assets Contract assets Deferred revenue
Ending Balance as of December 31, 2022 $ 1,866 $ 4,160 $ 62 $ 11 $ —
Increase/(decrease), net ( 464 ) ( 2,547 ) 510 ( 10 ) 101
Ending Balance as of September 30, 2023 $ 1,402 $ 1,613 $ 572 $ 1 $ 101 The Company recorded its current contract assets, long-term contract assets and current deferred revenue within prepaid expenses and other current assets, other non-current assets and accrued liabilities, respectively. During the three and nine months ended September 30, 2023 and 2022 , the Company did no t recognize any revenue related to deferred revenue which existed at December 31, 2022 and 2021, respectively. Remaining Performance Obligations As of September 30, 2023 , the Company had backlog, or revenue related to remaining performance obligations, of $ 9.2 million. The Company expects most of this backlog to be recognized over the next 12 mo nths . The Company’s backlog represents the expected value of exercised contracts, both funded and unfunded, less revenue recognized to date.</t>
        </is>
      </c>
    </row>
    <row r="12">
      <c r="A12" s="4" t="inlineStr">
        <is>
          <t>Recently Adopted and Issued Accounting Standard Pronouncements</t>
        </is>
      </c>
      <c r="B12" s="4" t="inlineStr">
        <is>
          <t>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Topic 326): Measurement of Credit Losses on Financial Instruments . The new standard requires financial assets measured at amortized cost to be presented at the net amount expected to be collected, through an allowance for credit losses that is deducted from the amortized cost basis. The Company adopted ASU 2016-13 on January 1, 2023 . The adoption of ASU 2016-13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the Total Amount of Revenue for Each Such Customer</t>
        </is>
      </c>
      <c r="B4" s="4" t="inlineStr">
        <is>
          <t xml:space="preserve">Revenue recognized for Product Development Contract Revenue and Product Revenue for the three and nine months ended September 30, 2023 and 2022, were as follows:
For the three months ended September 30, For the nine months ended September 30,
(In thousands) 2023 2022 2023 2022
Product Development Contract Revenue $ 1,044 $ 4,488 $ 4,614 $ 8,203
Product Revenue 783 179 786 245
Revenue, net $ 1,827 $ 4,667 $ 5,400 $ 8,448 </t>
        </is>
      </c>
    </row>
    <row r="5">
      <c r="A5" s="4" t="inlineStr">
        <is>
          <t>Summary of Opening and Closing Balances of Our Accounts Receivable, Unbilled Receivables, Contract Assets and Deferred Revenue</t>
        </is>
      </c>
      <c r="B5" s="4" t="inlineStr">
        <is>
          <t xml:space="preserve">The opening and closing balances of our accounts receivable, unbilled receivables, contract assets and deferred revenue as of September 30, 2023 and December 31, 2022, are as follows:
(In thousands) Accounts receivable Unbilled receivable Contract assets Contract assets Deferred revenue
Ending Balance as of December 31, 2022 $ 1,866 $ 4,160 $ 62 $ 11 $ —
Increase/(decrease), net ( 464 ) ( 2,547 ) 510 ( 10 ) 101
Ending Balance as of September 30, 2023 $ 1,402 $ 1,613 $ 572 $ 1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air value of the Company’s financial assets and liabilities measured at fair value on a recurring basis was determined using the following inputs as of September 30, 2023 and December 31, 2022:
As of September 30, 2023
(In thousands) Level 1 Level 2 Level 3 Total
Assets:
Cash equivalents:
U.S. Treasury securities $ 21,835 $ — $ — $ 21,835
Marketable securities:
U.S. treasury securities 19,811 — — 19,811
Total assets $ 41,646 $ — $ — $ 41,646
Liabilities:
Warrant liability $ — $ 92 $ — $ 92
Total liabilities $ — $ 92 $ — $ 92
﻿ As of December 31, 2022
(In thousands) Level 1 Level 2 Level 3 Total
Assets:
Marketable securities:
U.S. treasury securities $ 79,337 $ — $ — $ 79,337
Total assets $ 79,337 $ — $ — $ 79,337
Liabilities:
Warrant liability $ — $ 253 $ — $ 253
Total liabilities $ — $ 253 $ —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ventories, Net</t>
        </is>
      </c>
      <c r="B4" s="4" t="inlineStr">
        <is>
          <t xml:space="preserve">Inventories, Net As of September 30, 2023 and December 31, 2022, inventories, net consisted of the following:
(In thousands) September 30, 2023 December 31, 2022
Raw materials $ 366 $ 2,081
Work-in-process 479 180
Finished goods, net 263 1,301
Total inventories, net $ 1,108 $ 3,562 </t>
        </is>
      </c>
    </row>
    <row r="5">
      <c r="A5" s="4" t="inlineStr">
        <is>
          <t>Prepaid Expenses and Other Current Assets</t>
        </is>
      </c>
      <c r="B5" s="4" t="inlineStr">
        <is>
          <t xml:space="preserve">Prepaid Expenses and Other Current Assets As of September 30, 2023 and December 31, 2022, prepaid expenses and other current assets consist of the following:
(In thousands) September 30, 2023 December 31, 2022
Prepaid insurance $ 335 $ 3,420
Software 1,223 1,191
Other prepaid expenses and assets 588 404
Total prepaid expenses and other current assets $ 2,146 $ 5,015 </t>
        </is>
      </c>
    </row>
    <row r="6">
      <c r="A6" s="4" t="inlineStr">
        <is>
          <t>Property and Equipment, Net</t>
        </is>
      </c>
      <c r="B6" s="4" t="inlineStr">
        <is>
          <t xml:space="preserve">Property and Equipment, Net As of September 30, 2023 and December 31, 2022, property and equipment, net consist of the following:
(In thousands) September 30, 2023 December 31, 2022
Robotics and manufacturing equipment $ 2,472 $ 1,610
Leasehold improvements 4,458 4,442
Computer equipment 1,817 1,719
Financed leased computer equipment 271 271
Software 389 389
Furniture and fixtures, and other fixed assets 1,016 1,835
Property and equipment, gross 10,423 10,266
Accumulated depreciation ( 3,730 ) ( 2,626 )
Property and equipment, net $ 6,693 $ 7,640 </t>
        </is>
      </c>
    </row>
    <row r="7">
      <c r="A7" s="4" t="inlineStr">
        <is>
          <t>Accrued Liabilities</t>
        </is>
      </c>
      <c r="B7" s="4" t="inlineStr">
        <is>
          <t xml:space="preserve">Accrued Liabilities As of September 30, 2023 and December 31, 2022, accrued liabilities consist of the following:
(In thousands) September 30, 2023 December 31, 2022
Payroll and related costs $ 3,459 $ 4,271
Other accrued expenses and current liabilities 1,121 1,754
Total accrued liabilities $ 4,580 $ 6,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Purchase Consideration</t>
        </is>
      </c>
      <c r="B4" s="4" t="inlineStr">
        <is>
          <t xml:space="preserve">The following table presents the final purchase consideration allocation recorded in the Company’s consolidated balance sheet as of the acquisition date:
(in thousands) Amount
Cash and cash equivalents $ 981
Accounts receivable 821
Unbilled receivables 1,968
Inventories 465
Prepaid expenses and other current assets 253
Property and equipment 1,084
Intangible assets 21,300
Goodwill 70,236
Operating lease assets 1,486
Other non-current assets 21
Accounts payable ( 822 )
Accrued liabilities ( 2,334 )
Current operating lease liabilities ( 458 )
Operating lease liabilities ( 1,028 )
Deferred tax liabilities ( 3,895 )
Total acquisition consideration $ 90,078 </t>
        </is>
      </c>
    </row>
    <row r="5">
      <c r="A5" s="4" t="inlineStr">
        <is>
          <t>Summary of Components of Identifiable Intangible Assets Acquired and their Estimated Useful Lives</t>
        </is>
      </c>
      <c r="B5" s="4" t="inlineStr">
        <is>
          <t xml:space="preserve">The following table sets forth the components of identifiable intangible assets acquired and their estimated useful lives as of the date of acquisition (in thousands):
(in thousands) Amounts Weighted Average Useful Life (in years)
Trade name and trademarks $ 1,000 6
Developed technology 9,600 5
Customer relationships 10,700 9
Total intangible assets $ 21,300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Acquired Intangible Assets, Net</t>
        </is>
      </c>
      <c r="B4" s="4" t="inlineStr">
        <is>
          <t xml:space="preserve">As of September 30, 2023, acquired intangible assets, net consisted of the following:
September 30, 2023
(In thousands) Gross Carrying Amount Accumulated Amortization Net Carrying Amount Weighted Average Remaining Useful Life
Trade name and trademarks $ 1,000 $ 236 $ 764 4.6
Developed technology 9,600 2,720 $ 6,880 3.6
Customer relationships 10,700 1,684 $ 9,016 7.6
Total $ 21,300 $ 4,640 $ 16,660 </t>
        </is>
      </c>
    </row>
    <row r="5">
      <c r="A5" s="4" t="inlineStr">
        <is>
          <t>Summary of Future Amortization Expense Related to Acquired Intangible Assets</t>
        </is>
      </c>
      <c r="B5" s="4" t="inlineStr">
        <is>
          <t xml:space="preserve">As of September 30, 2023, future amortization expense related to acquired intangible assets was as follows:
(In thousands) Amortization Expense
2023 $ 820
2024 3,276
2025 3,276
2026 3,276
2027 1,996
2028 and thereafter 4,016
Total $ 16,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Activity</t>
        </is>
      </c>
      <c r="B4" s="4" t="inlineStr">
        <is>
          <t xml:space="preserve">The following summarizes the Compa ny’s stock option activity for the nine months ended September 30, 2023:
Options Outstanding
Number of Shares Weighted Average Exercise Price Weighted-Average Remaining Contractual Term Aggregate Intrinsic Value
Outstanding – December 31, 2022 2,377,503 $ 16.80 7.1 $ 698
Granted 1,859,200 2.79 ﻿
Cancelled ( 1,071,739 ) 13.21 ﻿
Outstanding – September 30, 2023 3,164,964 $ 9.79 7.5 $ 112
Exercisable – December 31, 2022 1,414,864 $ 9.48 5.8 $ 698
Exercisable – September 30, 2023 1,358,810 $ 11.26 5.2 $ 112 </t>
        </is>
      </c>
    </row>
    <row r="5">
      <c r="A5" s="4" t="inlineStr">
        <is>
          <t>Summary of RSU and RSA Activity</t>
        </is>
      </c>
      <c r="B5" s="4" t="inlineStr">
        <is>
          <t xml:space="preserve">The following summarizes the Company’s RSU activity for the nine months ended September 30, 2023:
Restricted Stock Units Outstanding
Number of Shares Weighted-Average Grant-Date Fair Value
Outstanding – December 31, 2022 602,561 $ 22.01
Granted 1,303,925 2.67
Released ( 178,282 ) 20.23
Cancelled ( 531,599 ) 13.58
Outstanding – September 30, 2023 1,196,605 $ 5.67 </t>
        </is>
      </c>
    </row>
    <row r="6">
      <c r="A6" s="4" t="inlineStr">
        <is>
          <t>Schedule of Stock Based Compensation Expense</t>
        </is>
      </c>
      <c r="B6" s="4" t="inlineStr">
        <is>
          <t xml:space="preserve">The Company recognized stock-based compensation expense in the condensed consolidated statement of operations and comprehensive loss as follows:
For the three months ended September 30, For the nine months ended September 30,
(In thousands) 2023 2022 2023 2022
Cost of revenue $ 32 $ 29 $ 70 $ 67
Research and development 323 189 910 503
Sales and marketing 149 227 662 610
General and administrative 1,175 8,021 4,771 28,406
Asset write-down and restructuring 4,395 — 4,395 —
Total stock-based compensation expense $ 6,074 $ 8,466 $ 10,808 $ 29,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basic and diluted net loss per share attributable to common stockholders for the three and nine months ended September 30, 2023 and 2022:
﻿ For the three months ended September 30, For the nine months ended September 30,
(In thousands, except share and per share data) 2023 2022 2023 2022
Numerator: ﻿ ﻿ ﻿ ﻿
Net loss $ ( 28,981 ) $ ( 22,499 ) $ ( 79,117 ) $ ( 64,819 )
Denominator: ﻿ ﻿ ﻿ ﻿
Weighted average shares outstanding, basic and diluted 25,706,023 25,156,756 25,563,895 24,180,445
Basic and diluted net loss per share $ ( 1.13 ) $ ( 0.89 ) $ ( 3.09 ) $ ( 2.68 )
Anti-dilutive securities, excluded 12,473,978 11,302,702 12,473,978 11,302,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40" customWidth="1" min="6" max="6"/>
    <col width="29" customWidth="1" min="7" max="7"/>
    <col width="22" customWidth="1" min="8" max="8"/>
    <col width="22" customWidth="1" min="9" max="9"/>
    <col width="40" customWidth="1" min="10" max="10"/>
  </cols>
  <sheetData>
    <row r="1">
      <c r="A1" s="1" t="inlineStr">
        <is>
          <t>Basis of Presentation and Summary of Significant Accounting Policies - Additional Information (Details) $ / shares in Units, $ in Thousands</t>
        </is>
      </c>
      <c r="D1" s="2" t="inlineStr">
        <is>
          <t>3 Months Ended</t>
        </is>
      </c>
      <c r="F1" s="2" t="inlineStr">
        <is>
          <t>9 Months Ended</t>
        </is>
      </c>
    </row>
    <row r="2">
      <c r="B2" s="2" t="inlineStr">
        <is>
          <t>Jul. 05, 2023</t>
        </is>
      </c>
      <c r="C2" s="2" t="inlineStr">
        <is>
          <t>Sep. 24, 2021 USD ($) $ / shares shares</t>
        </is>
      </c>
      <c r="D2" s="2" t="inlineStr">
        <is>
          <t>Sep. 30, 2023 USD ($) $ / shares shares</t>
        </is>
      </c>
      <c r="E2" s="2" t="inlineStr">
        <is>
          <t>Sep. 30, 2022 USD ($) shares</t>
        </is>
      </c>
      <c r="F2" s="2" t="inlineStr">
        <is>
          <t>Sep. 30, 2023 USD ($) $ / shares shares</t>
        </is>
      </c>
      <c r="G2" s="2" t="inlineStr">
        <is>
          <t>Sep. 30, 2022 USD ($) shares</t>
        </is>
      </c>
      <c r="H2" s="2" t="inlineStr">
        <is>
          <t>Mar. 31, 2024 USD ($)</t>
        </is>
      </c>
      <c r="I2" s="2" t="inlineStr">
        <is>
          <t>Dec. 31, 2023 USD ($)</t>
        </is>
      </c>
      <c r="J2" s="2" t="inlineStr">
        <is>
          <t>Dec. 31, 2022 USD ($) $ / shares shares</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1-for-6 reverse stock split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stock split, ratio</t>
        </is>
      </c>
      <c r="B5" s="10" t="n">
        <v>0.001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ash equivalents and marketable securities</t>
        </is>
      </c>
      <c r="B6" s="4" t="inlineStr">
        <is>
          <t xml:space="preserve"> </t>
        </is>
      </c>
      <c r="C6" s="4" t="inlineStr">
        <is>
          <t xml:space="preserve"> </t>
        </is>
      </c>
      <c r="D6" s="6" t="n">
        <v>55100</v>
      </c>
      <c r="E6" s="4" t="inlineStr">
        <is>
          <t xml:space="preserve"> </t>
        </is>
      </c>
      <c r="F6" s="6" t="n">
        <v>55100</v>
      </c>
      <c r="G6" s="4" t="inlineStr">
        <is>
          <t xml:space="preserve"> </t>
        </is>
      </c>
      <c r="H6" s="4" t="inlineStr">
        <is>
          <t xml:space="preserve"> </t>
        </is>
      </c>
      <c r="I6" s="4" t="inlineStr">
        <is>
          <t xml:space="preserve"> </t>
        </is>
      </c>
      <c r="J6" s="6" t="n">
        <v>114500</v>
      </c>
    </row>
    <row r="7">
      <c r="A7" s="4" t="inlineStr">
        <is>
          <t>Accumulated deficit</t>
        </is>
      </c>
      <c r="B7" s="4" t="inlineStr">
        <is>
          <t xml:space="preserve"> </t>
        </is>
      </c>
      <c r="C7" s="4" t="inlineStr">
        <is>
          <t xml:space="preserve"> </t>
        </is>
      </c>
      <c r="D7" s="7" t="n">
        <v>-381700</v>
      </c>
      <c r="E7" s="4" t="inlineStr">
        <is>
          <t xml:space="preserve"> </t>
        </is>
      </c>
      <c r="F7" s="7" t="n">
        <v>-381700</v>
      </c>
      <c r="G7" s="4" t="inlineStr">
        <is>
          <t xml:space="preserve"> </t>
        </is>
      </c>
      <c r="H7" s="4" t="inlineStr">
        <is>
          <t xml:space="preserve"> </t>
        </is>
      </c>
      <c r="I7" s="4" t="inlineStr">
        <is>
          <t xml:space="preserve"> </t>
        </is>
      </c>
      <c r="J7" s="4" t="inlineStr">
        <is>
          <t xml:space="preserve"> </t>
        </is>
      </c>
    </row>
    <row r="8">
      <c r="A8" s="4" t="inlineStr">
        <is>
          <t>Working capital</t>
        </is>
      </c>
      <c r="B8" s="4" t="inlineStr">
        <is>
          <t xml:space="preserve"> </t>
        </is>
      </c>
      <c r="C8" s="4" t="inlineStr">
        <is>
          <t xml:space="preserve"> </t>
        </is>
      </c>
      <c r="D8" s="7" t="n">
        <v>53400</v>
      </c>
      <c r="E8" s="4" t="inlineStr">
        <is>
          <t xml:space="preserve"> </t>
        </is>
      </c>
      <c r="F8" s="7" t="n">
        <v>53400</v>
      </c>
      <c r="G8" s="4" t="inlineStr">
        <is>
          <t xml:space="preserve"> </t>
        </is>
      </c>
      <c r="H8" s="4" t="inlineStr">
        <is>
          <t xml:space="preserve"> </t>
        </is>
      </c>
      <c r="I8" s="4" t="inlineStr">
        <is>
          <t xml:space="preserve"> </t>
        </is>
      </c>
      <c r="J8" s="4" t="inlineStr">
        <is>
          <t xml:space="preserve"> </t>
        </is>
      </c>
    </row>
    <row r="9">
      <c r="A9" s="4" t="inlineStr">
        <is>
          <t>Revenue, Remaining Performance Obligation, Amount</t>
        </is>
      </c>
      <c r="B9" s="4" t="inlineStr">
        <is>
          <t xml:space="preserve"> </t>
        </is>
      </c>
      <c r="C9" s="4" t="inlineStr">
        <is>
          <t xml:space="preserve"> </t>
        </is>
      </c>
      <c r="D9" s="6" t="n">
        <v>9200</v>
      </c>
      <c r="E9" s="4" t="inlineStr">
        <is>
          <t xml:space="preserve"> </t>
        </is>
      </c>
      <c r="F9" s="7" t="n">
        <v>9200</v>
      </c>
      <c r="G9" s="4" t="inlineStr">
        <is>
          <t xml:space="preserve"> </t>
        </is>
      </c>
      <c r="H9" s="4" t="inlineStr">
        <is>
          <t xml:space="preserve"> </t>
        </is>
      </c>
      <c r="I9" s="4" t="inlineStr">
        <is>
          <t xml:space="preserve"> </t>
        </is>
      </c>
      <c r="J9" s="4" t="inlineStr">
        <is>
          <t xml:space="preserve"> </t>
        </is>
      </c>
    </row>
    <row r="10">
      <c r="A10" s="4" t="inlineStr">
        <is>
          <t>Personnel expenses</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c r="I10" s="4" t="inlineStr">
        <is>
          <t xml:space="preserve"> </t>
        </is>
      </c>
      <c r="J10" s="4" t="inlineStr">
        <is>
          <t xml:space="preserve"> </t>
        </is>
      </c>
    </row>
    <row r="11">
      <c r="A11" s="4" t="inlineStr">
        <is>
          <t>Sale of per share price (in Dollars per share) | $ / shares</t>
        </is>
      </c>
      <c r="B11" s="4" t="inlineStr">
        <is>
          <t xml:space="preserve"> </t>
        </is>
      </c>
      <c r="C11" s="8"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outs, up to an aggregate | shares</t>
        </is>
      </c>
      <c r="B12" s="4" t="inlineStr">
        <is>
          <t xml:space="preserve"> </t>
        </is>
      </c>
      <c r="C12" s="4" t="inlineStr">
        <is>
          <t xml:space="preserve"> </t>
        </is>
      </c>
      <c r="D12" s="7" t="n">
        <v>12473978</v>
      </c>
      <c r="E12" s="7" t="n">
        <v>11302702</v>
      </c>
      <c r="F12" s="7" t="n">
        <v>12473978</v>
      </c>
      <c r="G12" s="7" t="n">
        <v>11302702</v>
      </c>
      <c r="H12" s="4" t="inlineStr">
        <is>
          <t xml:space="preserve"> </t>
        </is>
      </c>
      <c r="I12" s="4" t="inlineStr">
        <is>
          <t xml:space="preserve"> </t>
        </is>
      </c>
      <c r="J12" s="4" t="inlineStr">
        <is>
          <t xml:space="preserve"> </t>
        </is>
      </c>
    </row>
    <row r="13">
      <c r="A13" s="4" t="inlineStr">
        <is>
          <t>Common stock, shares issued | shares</t>
        </is>
      </c>
      <c r="B13" s="4" t="inlineStr">
        <is>
          <t xml:space="preserve"> </t>
        </is>
      </c>
      <c r="C13" s="4" t="inlineStr">
        <is>
          <t xml:space="preserve"> </t>
        </is>
      </c>
      <c r="D13" s="7" t="n">
        <v>25850832</v>
      </c>
      <c r="E13" s="4" t="inlineStr">
        <is>
          <t xml:space="preserve"> </t>
        </is>
      </c>
      <c r="F13" s="7" t="n">
        <v>25850832</v>
      </c>
      <c r="G13" s="4" t="inlineStr">
        <is>
          <t xml:space="preserve"> </t>
        </is>
      </c>
      <c r="H13" s="4" t="inlineStr">
        <is>
          <t xml:space="preserve"> </t>
        </is>
      </c>
      <c r="I13" s="4" t="inlineStr">
        <is>
          <t xml:space="preserve"> </t>
        </is>
      </c>
      <c r="J13" s="7" t="n">
        <v>25708519</v>
      </c>
    </row>
    <row r="14">
      <c r="A14" s="4" t="inlineStr">
        <is>
          <t>Common stock, par value | $ / shares</t>
        </is>
      </c>
      <c r="B14" s="4" t="inlineStr">
        <is>
          <t xml:space="preserve"> </t>
        </is>
      </c>
      <c r="C14" s="4" t="inlineStr">
        <is>
          <t xml:space="preserve"> </t>
        </is>
      </c>
      <c r="D14" s="8" t="n">
        <v>0.0001</v>
      </c>
      <c r="E14" s="4" t="inlineStr">
        <is>
          <t xml:space="preserve"> </t>
        </is>
      </c>
      <c r="F14" s="8" t="n">
        <v>0.0001</v>
      </c>
      <c r="G14" s="4" t="inlineStr">
        <is>
          <t xml:space="preserve"> </t>
        </is>
      </c>
      <c r="H14" s="4" t="inlineStr">
        <is>
          <t xml:space="preserve"> </t>
        </is>
      </c>
      <c r="I14" s="4" t="inlineStr">
        <is>
          <t xml:space="preserve"> </t>
        </is>
      </c>
      <c r="J14" s="8" t="n">
        <v>0.0001</v>
      </c>
    </row>
    <row r="15">
      <c r="A15" s="4" t="inlineStr">
        <is>
          <t>Right to receive exchange ratio of common stock</t>
        </is>
      </c>
      <c r="B15" s="4" t="inlineStr">
        <is>
          <t xml:space="preserve"> </t>
        </is>
      </c>
      <c r="C15" s="11" t="n">
        <v>0.0085486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revenue, revenue recognized</t>
        </is>
      </c>
      <c r="B16" s="4" t="inlineStr">
        <is>
          <t xml:space="preserve"> </t>
        </is>
      </c>
      <c r="C16" s="4" t="inlineStr">
        <is>
          <t xml:space="preserve"> </t>
        </is>
      </c>
      <c r="D16" s="6" t="n">
        <v>0</v>
      </c>
      <c r="E16" s="6" t="n">
        <v>0</v>
      </c>
      <c r="F16" s="6" t="n">
        <v>0</v>
      </c>
      <c r="G16" s="6" t="n">
        <v>0</v>
      </c>
      <c r="H16" s="4" t="inlineStr">
        <is>
          <t xml:space="preserve"> </t>
        </is>
      </c>
      <c r="I16" s="4" t="inlineStr">
        <is>
          <t xml:space="preserve"> </t>
        </is>
      </c>
      <c r="J16" s="4" t="inlineStr">
        <is>
          <t xml:space="preserve"> </t>
        </is>
      </c>
    </row>
    <row r="17">
      <c r="A17" s="4" t="inlineStr">
        <is>
          <t>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Restructur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000</v>
      </c>
      <c r="I19" s="6" t="n">
        <v>22000</v>
      </c>
      <c r="J19" s="4" t="inlineStr">
        <is>
          <t xml:space="preserve"> </t>
        </is>
      </c>
    </row>
    <row r="20">
      <c r="A20" s="4" t="inlineStr">
        <is>
          <t>ASU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accounting principle, accounting standards update, adopted [true false]</t>
        </is>
      </c>
      <c r="B22" s="4" t="inlineStr">
        <is>
          <t xml:space="preserve"> </t>
        </is>
      </c>
      <c r="C22" s="4" t="inlineStr">
        <is>
          <t xml:space="preserve"> </t>
        </is>
      </c>
      <c r="D22" s="4" t="inlineStr">
        <is>
          <t>true</t>
        </is>
      </c>
      <c r="E22" s="4" t="inlineStr">
        <is>
          <t xml:space="preserve"> </t>
        </is>
      </c>
      <c r="F22" s="4" t="inlineStr">
        <is>
          <t>true</t>
        </is>
      </c>
      <c r="G22" s="4" t="inlineStr">
        <is>
          <t xml:space="preserve"> </t>
        </is>
      </c>
      <c r="H22" s="4" t="inlineStr">
        <is>
          <t xml:space="preserve"> </t>
        </is>
      </c>
      <c r="I22" s="4" t="inlineStr">
        <is>
          <t xml:space="preserve"> </t>
        </is>
      </c>
      <c r="J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Jan.  01,  2023</t>
        </is>
      </c>
      <c r="E23" s="4" t="inlineStr">
        <is>
          <t xml:space="preserve"> </t>
        </is>
      </c>
      <c r="F23" s="4" t="inlineStr">
        <is>
          <t>Jan.  01,  2023</t>
        </is>
      </c>
      <c r="G23" s="4" t="inlineStr">
        <is>
          <t xml:space="preserve"> </t>
        </is>
      </c>
      <c r="H23" s="4" t="inlineStr">
        <is>
          <t xml:space="preserve"> </t>
        </is>
      </c>
      <c r="I23" s="4" t="inlineStr">
        <is>
          <t xml:space="preserve"> </t>
        </is>
      </c>
      <c r="J23" s="4" t="inlineStr">
        <is>
          <t xml:space="preserve"> </t>
        </is>
      </c>
    </row>
    <row r="24">
      <c r="A24" s="4" t="inlineStr">
        <is>
          <t>Change in accounting principle, accounting standards update, immaterial effect [true false]</t>
        </is>
      </c>
      <c r="B24" s="4" t="inlineStr">
        <is>
          <t xml:space="preserve"> </t>
        </is>
      </c>
      <c r="C24" s="4" t="inlineStr">
        <is>
          <t xml:space="preserve"> </t>
        </is>
      </c>
      <c r="D24" s="4" t="inlineStr">
        <is>
          <t>true</t>
        </is>
      </c>
      <c r="E24" s="4" t="inlineStr">
        <is>
          <t xml:space="preserve"> </t>
        </is>
      </c>
      <c r="F24" s="4" t="inlineStr">
        <is>
          <t>true</t>
        </is>
      </c>
      <c r="G24" s="4" t="inlineStr">
        <is>
          <t xml:space="preserve"> </t>
        </is>
      </c>
      <c r="H24" s="4" t="inlineStr">
        <is>
          <t xml:space="preserve"> </t>
        </is>
      </c>
      <c r="I24" s="4" t="inlineStr">
        <is>
          <t xml:space="preserve"> </t>
        </is>
      </c>
      <c r="J24" s="4" t="inlineStr">
        <is>
          <t xml:space="preserve"> </t>
        </is>
      </c>
    </row>
    <row r="25">
      <c r="A25" s="4" t="inlineStr">
        <is>
          <t>PIPE 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 | shares</t>
        </is>
      </c>
      <c r="B27" s="4" t="inlineStr">
        <is>
          <t xml:space="preserve"> </t>
        </is>
      </c>
      <c r="C27" s="7" t="n">
        <v>3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 $ / shares</t>
        </is>
      </c>
      <c r="B28" s="4" t="inlineStr">
        <is>
          <t xml:space="preserve"> </t>
        </is>
      </c>
      <c r="C28" s="6" t="n">
        <v>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urchase price</t>
        </is>
      </c>
      <c r="B29" s="4" t="inlineStr">
        <is>
          <t xml:space="preserve"> </t>
        </is>
      </c>
      <c r="C29" s="6" t="n">
        <v>2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ucturing Efforts Announced In Ju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ucturing charges</t>
        </is>
      </c>
      <c r="B32" s="4" t="inlineStr">
        <is>
          <t xml:space="preserve"> </t>
        </is>
      </c>
      <c r="C32" s="4" t="inlineStr">
        <is>
          <t xml:space="preserve"> </t>
        </is>
      </c>
      <c r="D32" s="6" t="n">
        <v>5500</v>
      </c>
      <c r="E32" s="4" t="inlineStr">
        <is>
          <t xml:space="preserve"> </t>
        </is>
      </c>
      <c r="F32" s="6" t="n">
        <v>10600</v>
      </c>
      <c r="G32" s="4" t="inlineStr">
        <is>
          <t xml:space="preserve"> </t>
        </is>
      </c>
      <c r="H32" s="4" t="inlineStr">
        <is>
          <t xml:space="preserve"> </t>
        </is>
      </c>
      <c r="I32" s="4" t="inlineStr">
        <is>
          <t xml:space="preserve"> </t>
        </is>
      </c>
      <c r="J32" s="4" t="inlineStr">
        <is>
          <t xml:space="preserve"> </t>
        </is>
      </c>
    </row>
    <row r="33">
      <c r="A33" s="4" t="inlineStr">
        <is>
          <t>Write-down of inventory</t>
        </is>
      </c>
      <c r="B33" s="4" t="inlineStr">
        <is>
          <t xml:space="preserve"> </t>
        </is>
      </c>
      <c r="C33" s="4" t="inlineStr">
        <is>
          <t xml:space="preserve"> </t>
        </is>
      </c>
      <c r="D33" s="4" t="inlineStr">
        <is>
          <t xml:space="preserve"> </t>
        </is>
      </c>
      <c r="E33" s="4" t="inlineStr">
        <is>
          <t xml:space="preserve"> </t>
        </is>
      </c>
      <c r="F33" s="7" t="n">
        <v>4400</v>
      </c>
      <c r="G33" s="4" t="inlineStr">
        <is>
          <t xml:space="preserve"> </t>
        </is>
      </c>
      <c r="H33" s="4" t="inlineStr">
        <is>
          <t xml:space="preserve"> </t>
        </is>
      </c>
      <c r="I33" s="4" t="inlineStr">
        <is>
          <t xml:space="preserve"> </t>
        </is>
      </c>
      <c r="J33" s="4" t="inlineStr">
        <is>
          <t xml:space="preserve"> </t>
        </is>
      </c>
    </row>
    <row r="34">
      <c r="A34" s="4" t="inlineStr">
        <is>
          <t>Cash Severance and Benefit Payment</t>
        </is>
      </c>
      <c r="B34" s="4" t="inlineStr">
        <is>
          <t xml:space="preserve"> </t>
        </is>
      </c>
      <c r="C34" s="4" t="inlineStr">
        <is>
          <t xml:space="preserve"> </t>
        </is>
      </c>
      <c r="D34" s="7" t="n">
        <v>1100</v>
      </c>
      <c r="E34" s="4" t="inlineStr">
        <is>
          <t xml:space="preserve"> </t>
        </is>
      </c>
      <c r="F34" s="7" t="n">
        <v>1100</v>
      </c>
      <c r="G34" s="4" t="inlineStr">
        <is>
          <t xml:space="preserve"> </t>
        </is>
      </c>
      <c r="H34" s="4" t="inlineStr">
        <is>
          <t xml:space="preserve"> </t>
        </is>
      </c>
      <c r="I34" s="4" t="inlineStr">
        <is>
          <t xml:space="preserve"> </t>
        </is>
      </c>
      <c r="J34" s="4" t="inlineStr">
        <is>
          <t xml:space="preserve"> </t>
        </is>
      </c>
    </row>
    <row r="35">
      <c r="A35" s="4" t="inlineStr">
        <is>
          <t>Impairment of Certain Fixed Assets</t>
        </is>
      </c>
      <c r="B35" s="4" t="inlineStr">
        <is>
          <t xml:space="preserve"> </t>
        </is>
      </c>
      <c r="C35" s="4" t="inlineStr">
        <is>
          <t xml:space="preserve"> </t>
        </is>
      </c>
      <c r="D35" s="4" t="inlineStr">
        <is>
          <t xml:space="preserve"> </t>
        </is>
      </c>
      <c r="E35" s="4" t="inlineStr">
        <is>
          <t xml:space="preserve"> </t>
        </is>
      </c>
      <c r="F35" s="7" t="n">
        <v>700</v>
      </c>
      <c r="G35" s="4" t="inlineStr">
        <is>
          <t xml:space="preserve"> </t>
        </is>
      </c>
      <c r="H35" s="4" t="inlineStr">
        <is>
          <t xml:space="preserve"> </t>
        </is>
      </c>
      <c r="I35" s="4" t="inlineStr">
        <is>
          <t xml:space="preserve"> </t>
        </is>
      </c>
      <c r="J35" s="4" t="inlineStr">
        <is>
          <t xml:space="preserve"> </t>
        </is>
      </c>
    </row>
    <row r="36">
      <c r="A36" s="4" t="inlineStr">
        <is>
          <t>Acceleration of stock-based compensation expense</t>
        </is>
      </c>
      <c r="B36" s="4" t="inlineStr">
        <is>
          <t xml:space="preserve"> </t>
        </is>
      </c>
      <c r="C36" s="4" t="inlineStr">
        <is>
          <t xml:space="preserve"> </t>
        </is>
      </c>
      <c r="D36" s="7" t="n">
        <v>4400</v>
      </c>
      <c r="E36" s="4" t="inlineStr">
        <is>
          <t xml:space="preserve"> </t>
        </is>
      </c>
      <c r="F36" s="7" t="n">
        <v>4400</v>
      </c>
      <c r="G36" s="4" t="inlineStr">
        <is>
          <t xml:space="preserve"> </t>
        </is>
      </c>
      <c r="H36" s="4" t="inlineStr">
        <is>
          <t xml:space="preserve"> </t>
        </is>
      </c>
      <c r="I36" s="4" t="inlineStr">
        <is>
          <t xml:space="preserve"> </t>
        </is>
      </c>
      <c r="J36" s="4" t="inlineStr">
        <is>
          <t xml:space="preserve"> </t>
        </is>
      </c>
    </row>
    <row r="37">
      <c r="A37" s="4" t="inlineStr">
        <is>
          <t>Restructuring Efforts Announced In Nov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ucturing charges</t>
        </is>
      </c>
      <c r="B39" s="4" t="inlineStr">
        <is>
          <t xml:space="preserve"> </t>
        </is>
      </c>
      <c r="C39" s="4" t="inlineStr">
        <is>
          <t xml:space="preserve"> </t>
        </is>
      </c>
      <c r="D39" s="7" t="n">
        <v>5700</v>
      </c>
      <c r="E39" s="4" t="inlineStr">
        <is>
          <t xml:space="preserve"> </t>
        </is>
      </c>
      <c r="F39" s="7" t="n">
        <v>5700</v>
      </c>
      <c r="G39" s="4" t="inlineStr">
        <is>
          <t xml:space="preserve"> </t>
        </is>
      </c>
      <c r="H39" s="4" t="inlineStr">
        <is>
          <t xml:space="preserve"> </t>
        </is>
      </c>
      <c r="I39" s="4" t="inlineStr">
        <is>
          <t xml:space="preserve"> </t>
        </is>
      </c>
      <c r="J39" s="4" t="inlineStr">
        <is>
          <t xml:space="preserve"> </t>
        </is>
      </c>
    </row>
    <row r="40">
      <c r="A40" s="4" t="inlineStr">
        <is>
          <t>Write-down of inventory</t>
        </is>
      </c>
      <c r="B40" s="4" t="inlineStr">
        <is>
          <t xml:space="preserve"> </t>
        </is>
      </c>
      <c r="C40" s="4" t="inlineStr">
        <is>
          <t xml:space="preserve"> </t>
        </is>
      </c>
      <c r="D40" s="7" t="n">
        <v>5200</v>
      </c>
      <c r="E40" s="4" t="inlineStr">
        <is>
          <t xml:space="preserve"> </t>
        </is>
      </c>
      <c r="F40" s="7" t="n">
        <v>5200</v>
      </c>
      <c r="G40" s="4" t="inlineStr">
        <is>
          <t xml:space="preserve"> </t>
        </is>
      </c>
      <c r="H40" s="4" t="inlineStr">
        <is>
          <t xml:space="preserve"> </t>
        </is>
      </c>
      <c r="I40" s="4" t="inlineStr">
        <is>
          <t xml:space="preserve"> </t>
        </is>
      </c>
      <c r="J40" s="4" t="inlineStr">
        <is>
          <t xml:space="preserve"> </t>
        </is>
      </c>
    </row>
    <row r="41">
      <c r="A41" s="4" t="inlineStr">
        <is>
          <t>Impairment of Certain Fixed Assets</t>
        </is>
      </c>
      <c r="B41" s="4" t="inlineStr">
        <is>
          <t xml:space="preserve"> </t>
        </is>
      </c>
      <c r="C41" s="4" t="inlineStr">
        <is>
          <t xml:space="preserve"> </t>
        </is>
      </c>
      <c r="D41" s="6" t="n">
        <v>500</v>
      </c>
      <c r="E41" s="4" t="inlineStr">
        <is>
          <t xml:space="preserve"> </t>
        </is>
      </c>
      <c r="F41" s="6" t="n">
        <v>500</v>
      </c>
      <c r="G41" s="4" t="inlineStr">
        <is>
          <t xml:space="preserve"> </t>
        </is>
      </c>
      <c r="H41" s="4" t="inlineStr">
        <is>
          <t xml:space="preserve"> </t>
        </is>
      </c>
      <c r="I41" s="4" t="inlineStr">
        <is>
          <t xml:space="preserve"> </t>
        </is>
      </c>
      <c r="J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arn-outs, up to an aggregate | shares</t>
        </is>
      </c>
      <c r="B44" s="4" t="inlineStr">
        <is>
          <t xml:space="preserve"> </t>
        </is>
      </c>
      <c r="C44" s="4" t="inlineStr">
        <is>
          <t xml:space="preserve"> </t>
        </is>
      </c>
      <c r="D44" s="4" t="inlineStr">
        <is>
          <t xml:space="preserve"> </t>
        </is>
      </c>
      <c r="E44" s="4" t="inlineStr">
        <is>
          <t xml:space="preserve"> </t>
        </is>
      </c>
      <c r="F44" s="7" t="n">
        <v>4700000</v>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8" t="n">
        <v>0.0001</v>
      </c>
      <c r="C2" s="8" t="n">
        <v>0.0001</v>
      </c>
    </row>
    <row r="3">
      <c r="A3" s="4" t="inlineStr">
        <is>
          <t>Common stock, shares authorized</t>
        </is>
      </c>
      <c r="B3" s="7" t="n">
        <v>165000000</v>
      </c>
      <c r="C3" s="7" t="n">
        <v>165000000</v>
      </c>
    </row>
    <row r="4">
      <c r="A4" s="4" t="inlineStr">
        <is>
          <t>Common stock, shares issued</t>
        </is>
      </c>
      <c r="B4" s="7" t="n">
        <v>25850832</v>
      </c>
      <c r="C4" s="7" t="n">
        <v>25708519</v>
      </c>
    </row>
    <row r="5">
      <c r="A5" s="4" t="inlineStr">
        <is>
          <t>Common stock, shares outstanding</t>
        </is>
      </c>
      <c r="B5" s="7" t="n">
        <v>25850832</v>
      </c>
      <c r="C5" s="7" t="n">
        <v>2570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t>
        </is>
      </c>
      <c r="B1" s="2" t="inlineStr">
        <is>
          <t>Sep. 30, 2023</t>
        </is>
      </c>
    </row>
    <row r="2">
      <c r="A2" s="4" t="inlineStr">
        <is>
          <t>Revenue, Remaining Performance Obligation, Expected Timing of Satisfaction, Start Date: 2023-10-01</t>
        </is>
      </c>
      <c r="B2" s="4" t="inlineStr">
        <is>
          <t xml:space="preserve"> </t>
        </is>
      </c>
    </row>
    <row r="3">
      <c r="A3" s="3" t="inlineStr">
        <is>
          <t>Summaryof Significant Accounting Policies Details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827</v>
      </c>
      <c r="C4" s="6" t="n">
        <v>4667</v>
      </c>
      <c r="D4" s="6" t="n">
        <v>5400</v>
      </c>
      <c r="E4" s="6" t="n">
        <v>8448</v>
      </c>
    </row>
    <row r="5">
      <c r="A5" s="4" t="inlineStr">
        <is>
          <t>Product Development Contract Revenue</t>
        </is>
      </c>
      <c r="B5" s="4" t="inlineStr">
        <is>
          <t xml:space="preserve"> </t>
        </is>
      </c>
      <c r="C5" s="4" t="inlineStr">
        <is>
          <t xml:space="preserve"> </t>
        </is>
      </c>
      <c r="D5" s="4" t="inlineStr">
        <is>
          <t xml:space="preserve"> </t>
        </is>
      </c>
      <c r="E5" s="4" t="inlineStr">
        <is>
          <t xml:space="preserve"> </t>
        </is>
      </c>
    </row>
    <row r="6">
      <c r="A6" s="3" t="inlineStr">
        <is>
          <t>Summary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Revenue, net</t>
        </is>
      </c>
      <c r="B7" s="7" t="n">
        <v>1044</v>
      </c>
      <c r="C7" s="7" t="n">
        <v>4488</v>
      </c>
      <c r="D7" s="7" t="n">
        <v>4614</v>
      </c>
      <c r="E7" s="7" t="n">
        <v>8203</v>
      </c>
    </row>
    <row r="8">
      <c r="A8" s="4" t="inlineStr">
        <is>
          <t>Product Revenue</t>
        </is>
      </c>
      <c r="B8" s="4" t="inlineStr">
        <is>
          <t xml:space="preserve"> </t>
        </is>
      </c>
      <c r="C8" s="4" t="inlineStr">
        <is>
          <t xml:space="preserve"> </t>
        </is>
      </c>
      <c r="D8" s="4" t="inlineStr">
        <is>
          <t xml:space="preserve"> </t>
        </is>
      </c>
      <c r="E8" s="4" t="inlineStr">
        <is>
          <t xml:space="preserve"> </t>
        </is>
      </c>
    </row>
    <row r="9">
      <c r="A9" s="3" t="inlineStr">
        <is>
          <t>Summary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783</v>
      </c>
      <c r="C10" s="6" t="n">
        <v>179</v>
      </c>
      <c r="D10" s="6" t="n">
        <v>786</v>
      </c>
      <c r="E10" s="6" t="n">
        <v>2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Information about Contract Balances (Details) $ in Thousands</t>
        </is>
      </c>
      <c r="B1" s="2" t="inlineStr">
        <is>
          <t>9 Months Ended</t>
        </is>
      </c>
    </row>
    <row r="2">
      <c r="B2" s="2" t="inlineStr">
        <is>
          <t>Sep. 30, 2023 USD ($)</t>
        </is>
      </c>
    </row>
    <row r="3">
      <c r="A3" s="3" t="inlineStr">
        <is>
          <t>Accounts receivable</t>
        </is>
      </c>
      <c r="B3" s="4" t="inlineStr">
        <is>
          <t xml:space="preserve"> </t>
        </is>
      </c>
    </row>
    <row r="4">
      <c r="A4" s="4" t="inlineStr">
        <is>
          <t>Opening Balance</t>
        </is>
      </c>
      <c r="B4" s="6" t="n">
        <v>1866</v>
      </c>
    </row>
    <row r="5">
      <c r="A5" s="4" t="inlineStr">
        <is>
          <t>Increase/(decrease), net</t>
        </is>
      </c>
      <c r="B5" s="7" t="n">
        <v>-464</v>
      </c>
    </row>
    <row r="6">
      <c r="A6" s="4" t="inlineStr">
        <is>
          <t>Ending Balance</t>
        </is>
      </c>
      <c r="B6" s="7" t="n">
        <v>1402</v>
      </c>
    </row>
    <row r="7">
      <c r="A7" s="3" t="inlineStr">
        <is>
          <t>Unbilled receivable</t>
        </is>
      </c>
      <c r="B7" s="4" t="inlineStr">
        <is>
          <t xml:space="preserve"> </t>
        </is>
      </c>
    </row>
    <row r="8">
      <c r="A8" s="4" t="inlineStr">
        <is>
          <t>Opening Balance</t>
        </is>
      </c>
      <c r="B8" s="7" t="n">
        <v>4160</v>
      </c>
    </row>
    <row r="9">
      <c r="A9" s="4" t="inlineStr">
        <is>
          <t>Increase/(decrease), net</t>
        </is>
      </c>
      <c r="B9" s="7" t="n">
        <v>-2547</v>
      </c>
    </row>
    <row r="10">
      <c r="A10" s="4" t="inlineStr">
        <is>
          <t>Ending Balance</t>
        </is>
      </c>
      <c r="B10" s="7" t="n">
        <v>1613</v>
      </c>
    </row>
    <row r="11">
      <c r="A11" s="3" t="inlineStr">
        <is>
          <t>Contract assets (current)</t>
        </is>
      </c>
      <c r="B11" s="4" t="inlineStr">
        <is>
          <t xml:space="preserve"> </t>
        </is>
      </c>
    </row>
    <row r="12">
      <c r="A12" s="4" t="inlineStr">
        <is>
          <t>Opening Balance</t>
        </is>
      </c>
      <c r="B12" s="7" t="n">
        <v>62</v>
      </c>
    </row>
    <row r="13">
      <c r="A13" s="4" t="inlineStr">
        <is>
          <t>Increase/(decrease), net</t>
        </is>
      </c>
      <c r="B13" s="7" t="n">
        <v>510</v>
      </c>
    </row>
    <row r="14">
      <c r="A14" s="4" t="inlineStr">
        <is>
          <t>Ending Balance</t>
        </is>
      </c>
      <c r="B14" s="7" t="n">
        <v>572</v>
      </c>
    </row>
    <row r="15">
      <c r="A15" s="3" t="inlineStr">
        <is>
          <t>Contract assets (long-term)</t>
        </is>
      </c>
      <c r="B15" s="4" t="inlineStr">
        <is>
          <t xml:space="preserve"> </t>
        </is>
      </c>
    </row>
    <row r="16">
      <c r="A16" s="4" t="inlineStr">
        <is>
          <t>Opening Balance</t>
        </is>
      </c>
      <c r="B16" s="7" t="n">
        <v>11</v>
      </c>
    </row>
    <row r="17">
      <c r="A17" s="4" t="inlineStr">
        <is>
          <t>Increase/(decrease), net</t>
        </is>
      </c>
      <c r="B17" s="7" t="n">
        <v>-10</v>
      </c>
    </row>
    <row r="18">
      <c r="A18" s="4" t="inlineStr">
        <is>
          <t>Ending Balance</t>
        </is>
      </c>
      <c r="B18" s="7" t="n">
        <v>1</v>
      </c>
    </row>
    <row r="19">
      <c r="A19" s="3" t="inlineStr">
        <is>
          <t>Deferred revenue (current)</t>
        </is>
      </c>
      <c r="B19" s="4" t="inlineStr">
        <is>
          <t xml:space="preserve"> </t>
        </is>
      </c>
    </row>
    <row r="20">
      <c r="A20" s="4" t="inlineStr">
        <is>
          <t>Increase/(decrease), net</t>
        </is>
      </c>
      <c r="B20" s="7" t="n">
        <v>101</v>
      </c>
    </row>
    <row r="21">
      <c r="A21" s="4" t="inlineStr">
        <is>
          <t>Ending Balance</t>
        </is>
      </c>
      <c r="B21" s="6" t="n">
        <v>1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41646</v>
      </c>
      <c r="C3" s="6" t="n">
        <v>79337</v>
      </c>
    </row>
    <row r="4">
      <c r="A4" s="3" t="inlineStr">
        <is>
          <t>Liabilities:</t>
        </is>
      </c>
      <c r="B4" s="4" t="inlineStr">
        <is>
          <t xml:space="preserve"> </t>
        </is>
      </c>
      <c r="C4" s="4" t="inlineStr">
        <is>
          <t xml:space="preserve"> </t>
        </is>
      </c>
    </row>
    <row r="5">
      <c r="A5" s="4" t="inlineStr">
        <is>
          <t>Total liabilities</t>
        </is>
      </c>
      <c r="B5" s="7" t="n">
        <v>92</v>
      </c>
      <c r="C5" s="7" t="n">
        <v>253</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7" t="n">
        <v>21835</v>
      </c>
      <c r="C8" s="4" t="inlineStr">
        <is>
          <t xml:space="preserve"> </t>
        </is>
      </c>
    </row>
    <row r="9">
      <c r="A9" s="4" t="inlineStr">
        <is>
          <t>Marketable securities</t>
        </is>
      </c>
      <c r="B9" s="7" t="n">
        <v>19811</v>
      </c>
      <c r="C9" s="7" t="n">
        <v>79337</v>
      </c>
    </row>
    <row r="10">
      <c r="A10" s="4" t="inlineStr">
        <is>
          <t>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7" t="n">
        <v>92</v>
      </c>
      <c r="C12" s="7" t="n">
        <v>253</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7" t="n">
        <v>41646</v>
      </c>
      <c r="C15" s="7" t="n">
        <v>79337</v>
      </c>
    </row>
    <row r="16">
      <c r="A16" s="4" t="inlineStr">
        <is>
          <t>Fair Value, Inputs, Level 1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7" t="n">
        <v>21835</v>
      </c>
      <c r="C18" s="4" t="inlineStr">
        <is>
          <t xml:space="preserve"> </t>
        </is>
      </c>
    </row>
    <row r="19">
      <c r="A19" s="4" t="inlineStr">
        <is>
          <t>Marketable securities</t>
        </is>
      </c>
      <c r="B19" s="7" t="n">
        <v>19811</v>
      </c>
      <c r="C19" s="7" t="n">
        <v>79337</v>
      </c>
    </row>
    <row r="20">
      <c r="A20" s="4" t="inlineStr">
        <is>
          <t>Fair Value, Inputs,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7" t="n">
        <v>92</v>
      </c>
      <c r="C22" s="7" t="n">
        <v>253</v>
      </c>
    </row>
    <row r="23">
      <c r="A23" s="4" t="inlineStr">
        <is>
          <t>Fair Value, Inputs, Level 2 |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92</v>
      </c>
      <c r="C25" s="6" t="n">
        <v>2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Sep. 30, 2023 USD ($)</t>
        </is>
      </c>
    </row>
    <row r="2">
      <c r="A2" s="3" t="inlineStr">
        <is>
          <t>Fair Value Disclosures [Abstract]</t>
        </is>
      </c>
      <c r="B2" s="4" t="inlineStr">
        <is>
          <t xml:space="preserve"> </t>
        </is>
      </c>
    </row>
    <row r="3">
      <c r="A3" s="4" t="inlineStr">
        <is>
          <t>Available-for-sale debt securities with maturity dates within one year</t>
        </is>
      </c>
      <c r="B3" s="12" t="n">
        <v>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66</v>
      </c>
      <c r="C3" s="6" t="n">
        <v>2081</v>
      </c>
    </row>
    <row r="4">
      <c r="A4" s="4" t="inlineStr">
        <is>
          <t>Work-in-process</t>
        </is>
      </c>
      <c r="B4" s="7" t="n">
        <v>479</v>
      </c>
      <c r="C4" s="7" t="n">
        <v>180</v>
      </c>
    </row>
    <row r="5">
      <c r="A5" s="4" t="inlineStr">
        <is>
          <t>Finished goods, net</t>
        </is>
      </c>
      <c r="B5" s="7" t="n">
        <v>263</v>
      </c>
      <c r="C5" s="7" t="n">
        <v>1301</v>
      </c>
    </row>
    <row r="6">
      <c r="A6" s="4" t="inlineStr">
        <is>
          <t>Total inventories, net</t>
        </is>
      </c>
      <c r="B6" s="6" t="n">
        <v>1108</v>
      </c>
      <c r="C6" s="6" t="n">
        <v>3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6" t="n">
        <v>1100</v>
      </c>
      <c r="C4" s="4" t="inlineStr">
        <is>
          <t xml:space="preserve"> </t>
        </is>
      </c>
      <c r="D4" s="6" t="n">
        <v>1100</v>
      </c>
      <c r="E4" s="4" t="inlineStr">
        <is>
          <t xml:space="preserve"> </t>
        </is>
      </c>
      <c r="F4" s="6" t="n">
        <v>400</v>
      </c>
    </row>
    <row r="5">
      <c r="A5" s="4" t="inlineStr">
        <is>
          <t>Depreciation</t>
        </is>
      </c>
      <c r="B5" s="6" t="n">
        <v>500</v>
      </c>
      <c r="C5" s="6" t="n">
        <v>400</v>
      </c>
      <c r="D5" s="6" t="n">
        <v>1261</v>
      </c>
      <c r="E5" s="6" t="n">
        <v>954</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Schedule Of Balance Sheet Components [Line Items]</t>
        </is>
      </c>
      <c r="B2" s="4" t="inlineStr">
        <is>
          <t xml:space="preserve"> </t>
        </is>
      </c>
      <c r="C2" s="4" t="inlineStr">
        <is>
          <t xml:space="preserve"> </t>
        </is>
      </c>
    </row>
    <row r="3">
      <c r="A3" s="4" t="inlineStr">
        <is>
          <t>Prepaid insurance</t>
        </is>
      </c>
      <c r="B3" s="6" t="n">
        <v>335</v>
      </c>
      <c r="C3" s="6" t="n">
        <v>3420</v>
      </c>
    </row>
    <row r="4">
      <c r="A4" s="4" t="inlineStr">
        <is>
          <t>Other prepaid expenses and assets</t>
        </is>
      </c>
      <c r="B4" s="7" t="n">
        <v>588</v>
      </c>
      <c r="C4" s="7" t="n">
        <v>404</v>
      </c>
    </row>
    <row r="5">
      <c r="A5" s="4" t="inlineStr">
        <is>
          <t>Total prepaid expenses and other current assets</t>
        </is>
      </c>
      <c r="B5" s="7" t="n">
        <v>2146</v>
      </c>
      <c r="C5" s="7" t="n">
        <v>5015</v>
      </c>
    </row>
    <row r="6">
      <c r="A6" s="4" t="inlineStr">
        <is>
          <t>Software</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Other assets</t>
        </is>
      </c>
      <c r="B8" s="6" t="n">
        <v>1223</v>
      </c>
      <c r="C8" s="6" t="n">
        <v>1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Schedule Of Balance Sheet Components [Line Items]</t>
        </is>
      </c>
      <c r="B2" s="4" t="inlineStr">
        <is>
          <t xml:space="preserve"> </t>
        </is>
      </c>
      <c r="C2" s="4" t="inlineStr">
        <is>
          <t xml:space="preserve"> </t>
        </is>
      </c>
    </row>
    <row r="3">
      <c r="A3" s="4" t="inlineStr">
        <is>
          <t>Property and equipment, gross</t>
        </is>
      </c>
      <c r="B3" s="6" t="n">
        <v>10423</v>
      </c>
      <c r="C3" s="6" t="n">
        <v>10266</v>
      </c>
    </row>
    <row r="4">
      <c r="A4" s="4" t="inlineStr">
        <is>
          <t>Accumulated depreciation</t>
        </is>
      </c>
      <c r="B4" s="7" t="n">
        <v>-3730</v>
      </c>
      <c r="C4" s="7" t="n">
        <v>-2626</v>
      </c>
    </row>
    <row r="5">
      <c r="A5" s="4" t="inlineStr">
        <is>
          <t>Property and equipment, net</t>
        </is>
      </c>
      <c r="B5" s="7" t="n">
        <v>6693</v>
      </c>
      <c r="C5" s="7" t="n">
        <v>7640</v>
      </c>
    </row>
    <row r="6">
      <c r="A6" s="4" t="inlineStr">
        <is>
          <t>Robotics and Manufacturing Equipment</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Property and equipment, gross</t>
        </is>
      </c>
      <c r="B8" s="7" t="n">
        <v>2472</v>
      </c>
      <c r="C8" s="7" t="n">
        <v>1610</v>
      </c>
    </row>
    <row r="9">
      <c r="A9" s="4" t="inlineStr">
        <is>
          <t>Leasehold Improvemen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Property and equipment, gross</t>
        </is>
      </c>
      <c r="B11" s="7" t="n">
        <v>4458</v>
      </c>
      <c r="C11" s="7" t="n">
        <v>4442</v>
      </c>
    </row>
    <row r="12">
      <c r="A12" s="4" t="inlineStr">
        <is>
          <t>Computer Equipment</t>
        </is>
      </c>
      <c r="B12" s="4" t="inlineStr">
        <is>
          <t xml:space="preserve"> </t>
        </is>
      </c>
      <c r="C12" s="4" t="inlineStr">
        <is>
          <t xml:space="preserve"> </t>
        </is>
      </c>
    </row>
    <row r="13">
      <c r="A13" s="3" t="inlineStr">
        <is>
          <t>Schedule Of Balance Sheet Components [Line Items]</t>
        </is>
      </c>
      <c r="B13" s="4" t="inlineStr">
        <is>
          <t xml:space="preserve"> </t>
        </is>
      </c>
      <c r="C13" s="4" t="inlineStr">
        <is>
          <t xml:space="preserve"> </t>
        </is>
      </c>
    </row>
    <row r="14">
      <c r="A14" s="4" t="inlineStr">
        <is>
          <t>Property and equipment, gross</t>
        </is>
      </c>
      <c r="B14" s="7" t="n">
        <v>1817</v>
      </c>
      <c r="C14" s="7" t="n">
        <v>1719</v>
      </c>
    </row>
    <row r="15">
      <c r="A15" s="4" t="inlineStr">
        <is>
          <t>Financed Leased Computer Equipment</t>
        </is>
      </c>
      <c r="B15" s="4" t="inlineStr">
        <is>
          <t xml:space="preserve"> </t>
        </is>
      </c>
      <c r="C15" s="4" t="inlineStr">
        <is>
          <t xml:space="preserve"> </t>
        </is>
      </c>
    </row>
    <row r="16">
      <c r="A16" s="3" t="inlineStr">
        <is>
          <t>Schedule Of Balance Sheet Components [Line Items]</t>
        </is>
      </c>
      <c r="B16" s="4" t="inlineStr">
        <is>
          <t xml:space="preserve"> </t>
        </is>
      </c>
      <c r="C16" s="4" t="inlineStr">
        <is>
          <t xml:space="preserve"> </t>
        </is>
      </c>
    </row>
    <row r="17">
      <c r="A17" s="4" t="inlineStr">
        <is>
          <t>Property and equipment, gross</t>
        </is>
      </c>
      <c r="B17" s="7" t="n">
        <v>271</v>
      </c>
      <c r="C17" s="7" t="n">
        <v>271</v>
      </c>
    </row>
    <row r="18">
      <c r="A18" s="4" t="inlineStr">
        <is>
          <t>Software</t>
        </is>
      </c>
      <c r="B18" s="4" t="inlineStr">
        <is>
          <t xml:space="preserve"> </t>
        </is>
      </c>
      <c r="C18" s="4" t="inlineStr">
        <is>
          <t xml:space="preserve"> </t>
        </is>
      </c>
    </row>
    <row r="19">
      <c r="A19" s="3" t="inlineStr">
        <is>
          <t>Schedule Of Balance Sheet Components [Line Items]</t>
        </is>
      </c>
      <c r="B19" s="4" t="inlineStr">
        <is>
          <t xml:space="preserve"> </t>
        </is>
      </c>
      <c r="C19" s="4" t="inlineStr">
        <is>
          <t xml:space="preserve"> </t>
        </is>
      </c>
    </row>
    <row r="20">
      <c r="A20" s="4" t="inlineStr">
        <is>
          <t>Property and equipment, gross</t>
        </is>
      </c>
      <c r="B20" s="7" t="n">
        <v>389</v>
      </c>
      <c r="C20" s="7" t="n">
        <v>389</v>
      </c>
    </row>
    <row r="21">
      <c r="A21" s="4" t="inlineStr">
        <is>
          <t>Furniture and fixtures, and other fixed assets</t>
        </is>
      </c>
      <c r="B21" s="4" t="inlineStr">
        <is>
          <t xml:space="preserve"> </t>
        </is>
      </c>
      <c r="C21" s="4" t="inlineStr">
        <is>
          <t xml:space="preserve"> </t>
        </is>
      </c>
    </row>
    <row r="22">
      <c r="A22" s="3" t="inlineStr">
        <is>
          <t>Schedule Of Balance Sheet Components [Line Items]</t>
        </is>
      </c>
      <c r="B22" s="4" t="inlineStr">
        <is>
          <t xml:space="preserve"> </t>
        </is>
      </c>
      <c r="C22" s="4" t="inlineStr">
        <is>
          <t xml:space="preserve"> </t>
        </is>
      </c>
    </row>
    <row r="23">
      <c r="A23" s="4" t="inlineStr">
        <is>
          <t>Property and equipment, gross</t>
        </is>
      </c>
      <c r="B23" s="6" t="n">
        <v>1016</v>
      </c>
      <c r="C23" s="6" t="n">
        <v>1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roll and related costs</t>
        </is>
      </c>
      <c r="B3" s="6" t="n">
        <v>3459</v>
      </c>
      <c r="C3" s="6" t="n">
        <v>4271</v>
      </c>
    </row>
    <row r="4">
      <c r="A4" s="4" t="inlineStr">
        <is>
          <t>Other accrued expenses and current liabilities</t>
        </is>
      </c>
      <c r="B4" s="7" t="n">
        <v>1121</v>
      </c>
      <c r="C4" s="7" t="n">
        <v>1754</v>
      </c>
    </row>
    <row r="5">
      <c r="A5" s="4" t="inlineStr">
        <is>
          <t>Total accrued liabilities</t>
        </is>
      </c>
      <c r="B5" s="6" t="n">
        <v>4580</v>
      </c>
      <c r="C5" s="6" t="n">
        <v>6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t>
        </is>
      </c>
      <c r="B3" s="6" t="n">
        <v>1827000</v>
      </c>
      <c r="C3" s="6" t="n">
        <v>4667000</v>
      </c>
      <c r="D3" s="6" t="n">
        <v>5400000</v>
      </c>
      <c r="E3" s="6" t="n">
        <v>8448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items shown separately below)</t>
        </is>
      </c>
      <c r="B5" s="7" t="n">
        <v>1222000</v>
      </c>
      <c r="C5" s="7" t="n">
        <v>3578000</v>
      </c>
      <c r="D5" s="7" t="n">
        <v>3951000</v>
      </c>
      <c r="E5" s="7" t="n">
        <v>7212000</v>
      </c>
    </row>
    <row r="6">
      <c r="A6" s="4" t="inlineStr">
        <is>
          <t>Research and development</t>
        </is>
      </c>
      <c r="B6" s="7" t="n">
        <v>10011000</v>
      </c>
      <c r="C6" s="7" t="n">
        <v>10497000</v>
      </c>
      <c r="D6" s="7" t="n">
        <v>31120000</v>
      </c>
      <c r="E6" s="7" t="n">
        <v>23947000</v>
      </c>
    </row>
    <row r="7">
      <c r="A7" s="4" t="inlineStr">
        <is>
          <t>General and administrative</t>
        </is>
      </c>
      <c r="B7" s="7" t="n">
        <v>7557000</v>
      </c>
      <c r="C7" s="7" t="n">
        <v>14646000</v>
      </c>
      <c r="D7" s="7" t="n">
        <v>25544000</v>
      </c>
      <c r="E7" s="7" t="n">
        <v>50584000</v>
      </c>
    </row>
    <row r="8">
      <c r="A8" s="4" t="inlineStr">
        <is>
          <t>Sales and marketing</t>
        </is>
      </c>
      <c r="B8" s="7" t="n">
        <v>1750000</v>
      </c>
      <c r="C8" s="7" t="n">
        <v>2405000</v>
      </c>
      <c r="D8" s="7" t="n">
        <v>9901000</v>
      </c>
      <c r="E8" s="7" t="n">
        <v>7202000</v>
      </c>
    </row>
    <row r="9">
      <c r="A9" s="4" t="inlineStr">
        <is>
          <t>Intangible amortization expense</t>
        </is>
      </c>
      <c r="B9" s="7" t="n">
        <v>819000</v>
      </c>
      <c r="C9" s="7" t="n">
        <v>791000</v>
      </c>
      <c r="D9" s="7" t="n">
        <v>2457000</v>
      </c>
      <c r="E9" s="7" t="n">
        <v>1365000</v>
      </c>
    </row>
    <row r="10">
      <c r="A10" s="4" t="inlineStr">
        <is>
          <t>Asset write-down and restructuring</t>
        </is>
      </c>
      <c r="B10" s="7" t="n">
        <v>11222000</v>
      </c>
      <c r="C10" s="4" t="inlineStr">
        <is>
          <t xml:space="preserve"> </t>
        </is>
      </c>
      <c r="D10" s="7" t="n">
        <v>16328000</v>
      </c>
      <c r="E10" s="4" t="inlineStr">
        <is>
          <t xml:space="preserve"> </t>
        </is>
      </c>
    </row>
    <row r="11">
      <c r="A11" s="4" t="inlineStr">
        <is>
          <t>Total operating expenses</t>
        </is>
      </c>
      <c r="B11" s="7" t="n">
        <v>32581000</v>
      </c>
      <c r="C11" s="7" t="n">
        <v>31917000</v>
      </c>
      <c r="D11" s="7" t="n">
        <v>89301000</v>
      </c>
      <c r="E11" s="7" t="n">
        <v>90310000</v>
      </c>
    </row>
    <row r="12">
      <c r="A12" s="4" t="inlineStr">
        <is>
          <t>Loss from operations</t>
        </is>
      </c>
      <c r="B12" s="7" t="n">
        <v>-30754000</v>
      </c>
      <c r="C12" s="7" t="n">
        <v>-27250000</v>
      </c>
      <c r="D12" s="7" t="n">
        <v>-83901000</v>
      </c>
      <c r="E12" s="7" t="n">
        <v>-81862000</v>
      </c>
    </row>
    <row r="13">
      <c r="A13" s="4" t="inlineStr">
        <is>
          <t>Interest income, net</t>
        </is>
      </c>
      <c r="B13" s="7" t="n">
        <v>806000</v>
      </c>
      <c r="C13" s="7" t="n">
        <v>806000</v>
      </c>
      <c r="D13" s="7" t="n">
        <v>2779000</v>
      </c>
      <c r="E13" s="7" t="n">
        <v>965000</v>
      </c>
    </row>
    <row r="14">
      <c r="A14" s="4" t="inlineStr">
        <is>
          <t>Gain on warrant liability</t>
        </is>
      </c>
      <c r="B14" s="7" t="n">
        <v>96000</v>
      </c>
      <c r="C14" s="7" t="n">
        <v>1484000</v>
      </c>
      <c r="D14" s="7" t="n">
        <v>99000</v>
      </c>
      <c r="E14" s="7" t="n">
        <v>12011000</v>
      </c>
    </row>
    <row r="15">
      <c r="A15" s="4" t="inlineStr">
        <is>
          <t>Other income (loss), net</t>
        </is>
      </c>
      <c r="B15" s="7" t="n">
        <v>871000</v>
      </c>
      <c r="C15" s="7" t="n">
        <v>-4000</v>
      </c>
      <c r="D15" s="7" t="n">
        <v>1909000</v>
      </c>
      <c r="E15" s="7" t="n">
        <v>-4000</v>
      </c>
    </row>
    <row r="16">
      <c r="A16" s="4" t="inlineStr">
        <is>
          <t>Loss before income tax benefit (expense)</t>
        </is>
      </c>
      <c r="B16" s="7" t="n">
        <v>-28981000</v>
      </c>
      <c r="C16" s="7" t="n">
        <v>-24964000</v>
      </c>
      <c r="D16" s="7" t="n">
        <v>-79114000</v>
      </c>
      <c r="E16" s="7" t="n">
        <v>-68890000</v>
      </c>
    </row>
    <row r="17">
      <c r="A17" s="4" t="inlineStr">
        <is>
          <t>Income tax benefit (expense)</t>
        </is>
      </c>
      <c r="B17" s="7" t="n">
        <v>0</v>
      </c>
      <c r="C17" s="7" t="n">
        <v>2465000</v>
      </c>
      <c r="D17" s="7" t="n">
        <v>-3000</v>
      </c>
      <c r="E17" s="7" t="n">
        <v>4071000</v>
      </c>
    </row>
    <row r="18">
      <c r="A18" s="4" t="inlineStr">
        <is>
          <t>Net loss</t>
        </is>
      </c>
      <c r="B18" s="6" t="n">
        <v>-28981000</v>
      </c>
      <c r="C18" s="6" t="n">
        <v>-22499000</v>
      </c>
      <c r="D18" s="6" t="n">
        <v>-79117000</v>
      </c>
      <c r="E18" s="6" t="n">
        <v>-6481900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t>
        </is>
      </c>
      <c r="B20" s="9" t="n">
        <v>-1.13</v>
      </c>
      <c r="C20" s="9" t="n">
        <v>-0.89</v>
      </c>
      <c r="D20" s="9" t="n">
        <v>-3.09</v>
      </c>
      <c r="E20" s="9" t="n">
        <v>-2.68</v>
      </c>
    </row>
    <row r="21">
      <c r="A21" s="4" t="inlineStr">
        <is>
          <t>Diluted net loss per share</t>
        </is>
      </c>
      <c r="B21" s="9" t="n">
        <v>-1.13</v>
      </c>
      <c r="C21" s="9" t="n">
        <v>-0.89</v>
      </c>
      <c r="D21" s="9" t="n">
        <v>-3.09</v>
      </c>
      <c r="E21" s="9" t="n">
        <v>-2.68</v>
      </c>
    </row>
    <row r="22">
      <c r="A22" s="3" t="inlineStr">
        <is>
          <t>Weighted-average 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7" t="n">
        <v>25706023</v>
      </c>
      <c r="C23" s="7" t="n">
        <v>25156756</v>
      </c>
      <c r="D23" s="7" t="n">
        <v>25563895</v>
      </c>
      <c r="E23" s="7" t="n">
        <v>24180445</v>
      </c>
    </row>
    <row r="24">
      <c r="A24" s="4" t="inlineStr">
        <is>
          <t>Weighted average shares outstanding, Diluted</t>
        </is>
      </c>
      <c r="B24" s="7" t="n">
        <v>25706023</v>
      </c>
      <c r="C24" s="7" t="n">
        <v>25156756</v>
      </c>
      <c r="D24" s="7" t="n">
        <v>25563895</v>
      </c>
      <c r="E24" s="7" t="n">
        <v>24180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9" customWidth="1" min="2" max="2"/>
  </cols>
  <sheetData>
    <row r="1">
      <c r="A1" s="1" t="inlineStr">
        <is>
          <t>Acquisitions - Additional Information (Details) - RE2, Inc. $ in Millions</t>
        </is>
      </c>
      <c r="B1" s="2" t="inlineStr">
        <is>
          <t>Apr. 25, 2022 USD ($) shares</t>
        </is>
      </c>
    </row>
    <row r="2">
      <c r="A2" s="3" t="inlineStr">
        <is>
          <t>Business Acquisition [Line Items]</t>
        </is>
      </c>
      <c r="B2" s="4" t="inlineStr">
        <is>
          <t xml:space="preserve"> </t>
        </is>
      </c>
    </row>
    <row r="3">
      <c r="A3" s="4" t="inlineStr">
        <is>
          <t>Aggregate consideration transferred</t>
        </is>
      </c>
      <c r="B3" s="12" t="n">
        <v>90.09999999999999</v>
      </c>
    </row>
    <row r="4">
      <c r="A4" s="4" t="inlineStr">
        <is>
          <t>Cash consideration</t>
        </is>
      </c>
      <c r="B4" s="5" t="n">
        <v>30.7</v>
      </c>
    </row>
    <row r="5">
      <c r="A5" s="4" t="inlineStr">
        <is>
          <t>Business combination, common stock value</t>
        </is>
      </c>
      <c r="B5" s="6" t="n">
        <v>44</v>
      </c>
    </row>
    <row r="6">
      <c r="A6" s="4" t="inlineStr">
        <is>
          <t>Business combination, number of shares of common stock | shares</t>
        </is>
      </c>
      <c r="B6" s="7" t="n">
        <v>1562112</v>
      </c>
    </row>
    <row r="7">
      <c r="A7" s="4" t="inlineStr">
        <is>
          <t>Options to purchase common stock, value</t>
        </is>
      </c>
      <c r="B7" s="12" t="n">
        <v>15.4</v>
      </c>
    </row>
    <row r="8">
      <c r="A8" s="4" t="inlineStr">
        <is>
          <t>Options to purchase common stock | shares</t>
        </is>
      </c>
      <c r="B8" s="7" t="n">
        <v>646173</v>
      </c>
    </row>
    <row r="9">
      <c r="A9" s="4" t="inlineStr">
        <is>
          <t>Shares of common stock issued | shares</t>
        </is>
      </c>
      <c r="B9" s="7" t="n">
        <v>233333</v>
      </c>
    </row>
    <row r="10">
      <c r="A10" s="4" t="inlineStr">
        <is>
          <t>Business combination, fair value</t>
        </is>
      </c>
      <c r="B10" s="12" t="n">
        <v>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Consideration (Details) - RE2, Inc. $ in Thousands</t>
        </is>
      </c>
      <c r="B1" s="2" t="inlineStr">
        <is>
          <t>Apr. 25, 2022 USD ($)</t>
        </is>
      </c>
    </row>
    <row r="2">
      <c r="A2" s="3" t="inlineStr">
        <is>
          <t>Business Acquisition [Line Items]</t>
        </is>
      </c>
      <c r="B2" s="4" t="inlineStr">
        <is>
          <t xml:space="preserve"> </t>
        </is>
      </c>
    </row>
    <row r="3">
      <c r="A3" s="4" t="inlineStr">
        <is>
          <t>Cash and cash equivalents</t>
        </is>
      </c>
      <c r="B3" s="6" t="n">
        <v>981</v>
      </c>
    </row>
    <row r="4">
      <c r="A4" s="4" t="inlineStr">
        <is>
          <t>Accounts receivable</t>
        </is>
      </c>
      <c r="B4" s="7" t="n">
        <v>821</v>
      </c>
    </row>
    <row r="5">
      <c r="A5" s="4" t="inlineStr">
        <is>
          <t>Unbilled receivables</t>
        </is>
      </c>
      <c r="B5" s="7" t="n">
        <v>1968</v>
      </c>
    </row>
    <row r="6">
      <c r="A6" s="4" t="inlineStr">
        <is>
          <t>Inventories</t>
        </is>
      </c>
      <c r="B6" s="7" t="n">
        <v>465</v>
      </c>
    </row>
    <row r="7">
      <c r="A7" s="4" t="inlineStr">
        <is>
          <t>Prepaid expenses and other current assets</t>
        </is>
      </c>
      <c r="B7" s="7" t="n">
        <v>253</v>
      </c>
    </row>
    <row r="8">
      <c r="A8" s="4" t="inlineStr">
        <is>
          <t>Property and equipment</t>
        </is>
      </c>
      <c r="B8" s="7" t="n">
        <v>1084</v>
      </c>
    </row>
    <row r="9">
      <c r="A9" s="4" t="inlineStr">
        <is>
          <t>Intangible assets</t>
        </is>
      </c>
      <c r="B9" s="7" t="n">
        <v>21300</v>
      </c>
    </row>
    <row r="10">
      <c r="A10" s="4" t="inlineStr">
        <is>
          <t>Goodwill</t>
        </is>
      </c>
      <c r="B10" s="7" t="n">
        <v>70236</v>
      </c>
    </row>
    <row r="11">
      <c r="A11" s="4" t="inlineStr">
        <is>
          <t>Operating lease assets</t>
        </is>
      </c>
      <c r="B11" s="7" t="n">
        <v>1486</v>
      </c>
    </row>
    <row r="12">
      <c r="A12" s="4" t="inlineStr">
        <is>
          <t>Other non-current assets</t>
        </is>
      </c>
      <c r="B12" s="7" t="n">
        <v>21</v>
      </c>
    </row>
    <row r="13">
      <c r="A13" s="4" t="inlineStr">
        <is>
          <t>Accounts payable</t>
        </is>
      </c>
      <c r="B13" s="7" t="n">
        <v>-822</v>
      </c>
    </row>
    <row r="14">
      <c r="A14" s="4" t="inlineStr">
        <is>
          <t>Accrued liabilities</t>
        </is>
      </c>
      <c r="B14" s="7" t="n">
        <v>-2334</v>
      </c>
    </row>
    <row r="15">
      <c r="A15" s="4" t="inlineStr">
        <is>
          <t>Current operating lease liabilities</t>
        </is>
      </c>
      <c r="B15" s="7" t="n">
        <v>-458</v>
      </c>
    </row>
    <row r="16">
      <c r="A16" s="4" t="inlineStr">
        <is>
          <t>Operating lease liabilities</t>
        </is>
      </c>
      <c r="B16" s="7" t="n">
        <v>-1028</v>
      </c>
    </row>
    <row r="17">
      <c r="A17" s="4" t="inlineStr">
        <is>
          <t>Deferred tax liabilities</t>
        </is>
      </c>
      <c r="B17" s="7" t="n">
        <v>-3895</v>
      </c>
    </row>
    <row r="18">
      <c r="A18" s="4" t="inlineStr">
        <is>
          <t>Total acquisition consideration</t>
        </is>
      </c>
      <c r="B18" s="6" t="n">
        <v>900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Components of Identifiable Intangible Assets Acquired and their Estimated Useful Lives (Details) - RE2, Inc. $ in Thousands</t>
        </is>
      </c>
      <c r="B1" s="2" t="inlineStr">
        <is>
          <t>Apr. 25, 2022 USD ($)</t>
        </is>
      </c>
    </row>
    <row r="2">
      <c r="A2" s="3" t="inlineStr">
        <is>
          <t>Acquired Finite-Lived Intangible Assets [Line Items]</t>
        </is>
      </c>
      <c r="B2" s="4" t="inlineStr">
        <is>
          <t xml:space="preserve"> </t>
        </is>
      </c>
    </row>
    <row r="3">
      <c r="A3" s="4" t="inlineStr">
        <is>
          <t>Total intangible assets</t>
        </is>
      </c>
      <c r="B3" s="6" t="n">
        <v>21300</v>
      </c>
    </row>
    <row r="4">
      <c r="A4" s="4" t="inlineStr">
        <is>
          <t>Intangible assets Weighted Average Useful Life (in years)</t>
        </is>
      </c>
      <c r="B4" s="4" t="inlineStr">
        <is>
          <t>7 years</t>
        </is>
      </c>
    </row>
    <row r="5">
      <c r="A5" s="4" t="inlineStr">
        <is>
          <t>Trade Name and Trademarks</t>
        </is>
      </c>
      <c r="B5" s="4" t="inlineStr">
        <is>
          <t xml:space="preserve"> </t>
        </is>
      </c>
    </row>
    <row r="6">
      <c r="A6" s="3" t="inlineStr">
        <is>
          <t>Acquired Finite-Lived Intangible Assets [Line Items]</t>
        </is>
      </c>
      <c r="B6" s="4" t="inlineStr">
        <is>
          <t xml:space="preserve"> </t>
        </is>
      </c>
    </row>
    <row r="7">
      <c r="A7" s="4" t="inlineStr">
        <is>
          <t>Total intangible assets</t>
        </is>
      </c>
      <c r="B7" s="6" t="n">
        <v>1000</v>
      </c>
    </row>
    <row r="8">
      <c r="A8" s="4" t="inlineStr">
        <is>
          <t>Intangible assets Weighted Average Useful Life (in years)</t>
        </is>
      </c>
      <c r="B8" s="4" t="inlineStr">
        <is>
          <t>6 years</t>
        </is>
      </c>
    </row>
    <row r="9">
      <c r="A9" s="4" t="inlineStr">
        <is>
          <t>Developed Technology</t>
        </is>
      </c>
      <c r="B9" s="4" t="inlineStr">
        <is>
          <t xml:space="preserve"> </t>
        </is>
      </c>
    </row>
    <row r="10">
      <c r="A10" s="3" t="inlineStr">
        <is>
          <t>Acquired Finite-Lived Intangible Assets [Line Items]</t>
        </is>
      </c>
      <c r="B10" s="4" t="inlineStr">
        <is>
          <t xml:space="preserve"> </t>
        </is>
      </c>
    </row>
    <row r="11">
      <c r="A11" s="4" t="inlineStr">
        <is>
          <t>Total intangible assets</t>
        </is>
      </c>
      <c r="B11" s="6" t="n">
        <v>9600</v>
      </c>
    </row>
    <row r="12">
      <c r="A12" s="4" t="inlineStr">
        <is>
          <t>Intangible assets Weighted Average Useful Life (in years)</t>
        </is>
      </c>
      <c r="B12" s="4" t="inlineStr">
        <is>
          <t>5 years</t>
        </is>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Total intangible assets</t>
        </is>
      </c>
      <c r="B15" s="6" t="n">
        <v>10700</v>
      </c>
    </row>
    <row r="16">
      <c r="A16" s="4" t="inlineStr">
        <is>
          <t>Intangible assets Weighted Average Useful Life (in years)</t>
        </is>
      </c>
      <c r="B16"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ummary of Acquired Intangible Assets, Net (Details)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Gross Carrying Amount</t>
        </is>
      </c>
      <c r="B4" s="6" t="n">
        <v>21300</v>
      </c>
    </row>
    <row r="5">
      <c r="A5" s="4" t="inlineStr">
        <is>
          <t>Accumulated Amortization</t>
        </is>
      </c>
      <c r="B5" s="7" t="n">
        <v>4640</v>
      </c>
    </row>
    <row r="6">
      <c r="A6" s="4" t="inlineStr">
        <is>
          <t>Net Carrying Amount</t>
        </is>
      </c>
      <c r="B6" s="7" t="n">
        <v>16660</v>
      </c>
    </row>
    <row r="7">
      <c r="A7" s="4" t="inlineStr">
        <is>
          <t>Trade Name and Trademarks</t>
        </is>
      </c>
      <c r="B7" s="4" t="inlineStr">
        <is>
          <t xml:space="preserve"> </t>
        </is>
      </c>
    </row>
    <row r="8">
      <c r="A8" s="3" t="inlineStr">
        <is>
          <t>Finite-Lived Intangible Assets [Line Items]</t>
        </is>
      </c>
      <c r="B8" s="4" t="inlineStr">
        <is>
          <t xml:space="preserve"> </t>
        </is>
      </c>
    </row>
    <row r="9">
      <c r="A9" s="4" t="inlineStr">
        <is>
          <t>Gross Carrying Amount</t>
        </is>
      </c>
      <c r="B9" s="7" t="n">
        <v>1000</v>
      </c>
    </row>
    <row r="10">
      <c r="A10" s="4" t="inlineStr">
        <is>
          <t>Accumulated Amortization</t>
        </is>
      </c>
      <c r="B10" s="7" t="n">
        <v>236</v>
      </c>
    </row>
    <row r="11">
      <c r="A11" s="4" t="inlineStr">
        <is>
          <t>Net Carrying Amount</t>
        </is>
      </c>
      <c r="B11" s="6" t="n">
        <v>764</v>
      </c>
    </row>
    <row r="12">
      <c r="A12" s="4" t="inlineStr">
        <is>
          <t>Weighted Average Remaining Useful Life (in years)</t>
        </is>
      </c>
      <c r="B12" s="4" t="inlineStr">
        <is>
          <t>4 years 7 months 6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6" t="n">
        <v>9600</v>
      </c>
    </row>
    <row r="16">
      <c r="A16" s="4" t="inlineStr">
        <is>
          <t>Accumulated Amortization</t>
        </is>
      </c>
      <c r="B16" s="7" t="n">
        <v>2720</v>
      </c>
    </row>
    <row r="17">
      <c r="A17" s="4" t="inlineStr">
        <is>
          <t>Net Carrying Amount</t>
        </is>
      </c>
      <c r="B17" s="6" t="n">
        <v>6880</v>
      </c>
    </row>
    <row r="18">
      <c r="A18" s="4" t="inlineStr">
        <is>
          <t>Weighted Average Remaining Useful Life (in years)</t>
        </is>
      </c>
      <c r="B18" s="4" t="inlineStr">
        <is>
          <t>3 years 7 months 6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6" t="n">
        <v>10700</v>
      </c>
    </row>
    <row r="22">
      <c r="A22" s="4" t="inlineStr">
        <is>
          <t>Accumulated Amortization</t>
        </is>
      </c>
      <c r="B22" s="7" t="n">
        <v>1684</v>
      </c>
    </row>
    <row r="23">
      <c r="A23" s="4" t="inlineStr">
        <is>
          <t>Net Carrying Amount</t>
        </is>
      </c>
      <c r="B23" s="6" t="n">
        <v>9016</v>
      </c>
    </row>
    <row r="24">
      <c r="A24" s="4" t="inlineStr">
        <is>
          <t>Weighted Average Remaining Useful Life (in years)</t>
        </is>
      </c>
      <c r="B24" s="4" t="inlineStr">
        <is>
          <t>7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19000</v>
      </c>
      <c r="C4" s="6" t="n">
        <v>791000</v>
      </c>
      <c r="D4" s="6" t="n">
        <v>2457000</v>
      </c>
      <c r="E4" s="6" t="n">
        <v>1365000</v>
      </c>
    </row>
    <row r="5">
      <c r="A5" s="4" t="inlineStr">
        <is>
          <t>Impairment of intangible asset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Future Amortization Expense Related to Acquired Intangible Assets (Details) $ in Thousands</t>
        </is>
      </c>
      <c r="B1" s="2" t="inlineStr">
        <is>
          <t>Sep. 30, 2023 USD ($)</t>
        </is>
      </c>
    </row>
    <row r="2">
      <c r="A2" s="3" t="inlineStr">
        <is>
          <t>Goodwill and Intangible Assets Disclosure [Abstract]</t>
        </is>
      </c>
      <c r="B2" s="4" t="inlineStr">
        <is>
          <t xml:space="preserve"> </t>
        </is>
      </c>
    </row>
    <row r="3">
      <c r="A3" s="4" t="inlineStr">
        <is>
          <t>2023</t>
        </is>
      </c>
      <c r="B3" s="6" t="n">
        <v>820</v>
      </c>
    </row>
    <row r="4">
      <c r="A4" s="4" t="inlineStr">
        <is>
          <t>2024</t>
        </is>
      </c>
      <c r="B4" s="7" t="n">
        <v>3276</v>
      </c>
    </row>
    <row r="5">
      <c r="A5" s="4" t="inlineStr">
        <is>
          <t>2025</t>
        </is>
      </c>
      <c r="B5" s="7" t="n">
        <v>3276</v>
      </c>
    </row>
    <row r="6">
      <c r="A6" s="4" t="inlineStr">
        <is>
          <t>2026</t>
        </is>
      </c>
      <c r="B6" s="7" t="n">
        <v>3276</v>
      </c>
    </row>
    <row r="7">
      <c r="A7" s="4" t="inlineStr">
        <is>
          <t>2027</t>
        </is>
      </c>
      <c r="B7" s="7" t="n">
        <v>1996</v>
      </c>
    </row>
    <row r="8">
      <c r="A8" s="4" t="inlineStr">
        <is>
          <t>2028 and thereafter</t>
        </is>
      </c>
      <c r="B8" s="7" t="n">
        <v>4016</v>
      </c>
    </row>
    <row r="9">
      <c r="A9" s="4" t="inlineStr">
        <is>
          <t>Net Carrying Amount</t>
        </is>
      </c>
      <c r="B9" s="6" t="n">
        <v>16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2" customWidth="1" min="2" max="2"/>
  </cols>
  <sheetData>
    <row r="1">
      <c r="A1" s="1" t="inlineStr">
        <is>
          <t>Reverse Recapitalization - Additional Information (Details)</t>
        </is>
      </c>
      <c r="B1" s="2" t="inlineStr">
        <is>
          <t>9 Months Ended</t>
        </is>
      </c>
    </row>
    <row r="2">
      <c r="B2" s="2" t="inlineStr">
        <is>
          <t>Sep. 30, 2023 $ / shares shares</t>
        </is>
      </c>
    </row>
    <row r="3">
      <c r="A3" s="3" t="inlineStr">
        <is>
          <t>Business Acquisition [Line Items]</t>
        </is>
      </c>
      <c r="B3" s="4" t="inlineStr">
        <is>
          <t xml:space="preserve"> </t>
        </is>
      </c>
    </row>
    <row r="4">
      <c r="A4" s="4" t="inlineStr">
        <is>
          <t>Contingent merger consideration earn-out shares remaining issuable</t>
        </is>
      </c>
      <c r="B4" s="7" t="n">
        <v>4687500</v>
      </c>
    </row>
    <row r="5">
      <c r="A5" s="4" t="inlineStr">
        <is>
          <t>Common Stock</t>
        </is>
      </c>
      <c r="B5" s="4" t="inlineStr">
        <is>
          <t xml:space="preserve"> </t>
        </is>
      </c>
    </row>
    <row r="6">
      <c r="A6" s="3" t="inlineStr">
        <is>
          <t>Business Acquisition [Line Items]</t>
        </is>
      </c>
      <c r="B6" s="4" t="inlineStr">
        <is>
          <t xml:space="preserve"> </t>
        </is>
      </c>
    </row>
    <row r="7">
      <c r="A7" s="4" t="inlineStr">
        <is>
          <t>Contingent merger consideration earn-out shares issuable</t>
        </is>
      </c>
      <c r="B7" s="7" t="n">
        <v>4687500</v>
      </c>
    </row>
    <row r="8">
      <c r="A8" s="4" t="inlineStr">
        <is>
          <t>Common Stock Price Per Share Equals Or Exceeds 15.00 Per Share</t>
        </is>
      </c>
      <c r="B8" s="4" t="inlineStr">
        <is>
          <t xml:space="preserve"> </t>
        </is>
      </c>
    </row>
    <row r="9">
      <c r="A9" s="3" t="inlineStr">
        <is>
          <t>Business Acquisition [Line Items]</t>
        </is>
      </c>
      <c r="B9" s="4" t="inlineStr">
        <is>
          <t xml:space="preserve"> </t>
        </is>
      </c>
    </row>
    <row r="10">
      <c r="A10" s="4" t="inlineStr">
        <is>
          <t>Contingent merger consideration earn-out shares issuable</t>
        </is>
      </c>
      <c r="B10" s="7" t="n">
        <v>2343750</v>
      </c>
    </row>
    <row r="11">
      <c r="A11" s="4" t="inlineStr">
        <is>
          <t>Earnout Price Per Share | $ / shares</t>
        </is>
      </c>
      <c r="B11" s="6" t="n">
        <v>90</v>
      </c>
    </row>
    <row r="12">
      <c r="A12" s="4" t="inlineStr">
        <is>
          <t>Earn-Out trading days</t>
        </is>
      </c>
      <c r="B12" s="4" t="inlineStr">
        <is>
          <t>20 days</t>
        </is>
      </c>
    </row>
    <row r="13">
      <c r="A13" s="4" t="inlineStr">
        <is>
          <t>Earn-Out consecutive trading days</t>
        </is>
      </c>
      <c r="B13" s="4" t="inlineStr">
        <is>
          <t>30 days</t>
        </is>
      </c>
    </row>
    <row r="14">
      <c r="A14" s="4" t="inlineStr">
        <is>
          <t>Common Stock Price Per Share Equals Or Exceeds 20.00 Per Share</t>
        </is>
      </c>
      <c r="B14" s="4" t="inlineStr">
        <is>
          <t xml:space="preserve"> </t>
        </is>
      </c>
    </row>
    <row r="15">
      <c r="A15" s="3" t="inlineStr">
        <is>
          <t>Business Acquisition [Line Items]</t>
        </is>
      </c>
      <c r="B15" s="4" t="inlineStr">
        <is>
          <t xml:space="preserve"> </t>
        </is>
      </c>
    </row>
    <row r="16">
      <c r="A16" s="4" t="inlineStr">
        <is>
          <t>Contingent merger consideration earn-out shares issuable</t>
        </is>
      </c>
      <c r="B16" s="7" t="n">
        <v>2343750</v>
      </c>
    </row>
    <row r="17">
      <c r="A17" s="4" t="inlineStr">
        <is>
          <t>Earnout Price Per Share | $ / shares</t>
        </is>
      </c>
      <c r="B17" s="6" t="n">
        <v>120</v>
      </c>
    </row>
    <row r="18">
      <c r="A18" s="4" t="inlineStr">
        <is>
          <t>Earn-Out trading days</t>
        </is>
      </c>
      <c r="B18" s="4" t="inlineStr">
        <is>
          <t>20 days</t>
        </is>
      </c>
    </row>
    <row r="19">
      <c r="A19" s="4" t="inlineStr">
        <is>
          <t>Earn-Out consecutive trading days</t>
        </is>
      </c>
      <c r="B19" s="4" t="inlineStr">
        <is>
          <t>3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s>
  <sheetData>
    <row r="1">
      <c r="A1" s="1" t="inlineStr">
        <is>
          <t>Warrants - Additional Information (Details)</t>
        </is>
      </c>
      <c r="D1" s="2" t="inlineStr">
        <is>
          <t>9 Months Ended</t>
        </is>
      </c>
    </row>
    <row r="2">
      <c r="B2" s="2" t="inlineStr">
        <is>
          <t>Jul. 05, 2023</t>
        </is>
      </c>
      <c r="C2" s="2" t="inlineStr">
        <is>
          <t>Jan. 20, 2021 shares</t>
        </is>
      </c>
      <c r="D2" s="2" t="inlineStr">
        <is>
          <t>Sep. 30, 2023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Reverse stock split</t>
        </is>
      </c>
      <c r="B4" s="4" t="inlineStr">
        <is>
          <t xml:space="preserve">1-for-6 reverse stock split </t>
        </is>
      </c>
      <c r="C4" s="4" t="inlineStr">
        <is>
          <t xml:space="preserve"> </t>
        </is>
      </c>
      <c r="D4" s="4" t="inlineStr">
        <is>
          <t xml:space="preserve"> </t>
        </is>
      </c>
    </row>
    <row r="5">
      <c r="A5" s="4" t="inlineStr">
        <is>
          <t>Reverse stock split, ratio</t>
        </is>
      </c>
      <c r="B5" s="10" t="n">
        <v>0.00167</v>
      </c>
      <c r="C5" s="4" t="inlineStr">
        <is>
          <t xml:space="preserve"> </t>
        </is>
      </c>
      <c r="D5" s="4" t="inlineStr">
        <is>
          <t xml:space="preserve"> </t>
        </is>
      </c>
    </row>
    <row r="6">
      <c r="A6" s="4" t="inlineStr">
        <is>
          <t>Redemption of Warrants When Price Per Share Equals or Exceeds $108.00 Per Shar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Redemption of warrants price per share</t>
        </is>
      </c>
      <c r="B8" s="4" t="inlineStr">
        <is>
          <t xml:space="preserve"> </t>
        </is>
      </c>
      <c r="C8" s="4" t="inlineStr">
        <is>
          <t xml:space="preserve"> </t>
        </is>
      </c>
      <c r="D8" s="6" t="n">
        <v>108</v>
      </c>
    </row>
    <row r="9">
      <c r="A9" s="4" t="inlineStr">
        <is>
          <t>Warrants price per share</t>
        </is>
      </c>
      <c r="B9" s="4" t="inlineStr">
        <is>
          <t xml:space="preserve"> </t>
        </is>
      </c>
      <c r="C9" s="4" t="inlineStr">
        <is>
          <t xml:space="preserve"> </t>
        </is>
      </c>
      <c r="D9" s="9" t="n">
        <v>0.01</v>
      </c>
    </row>
    <row r="10">
      <c r="A10" s="4" t="inlineStr">
        <is>
          <t>Minimum period for written notice of redemption</t>
        </is>
      </c>
      <c r="B10" s="4" t="inlineStr">
        <is>
          <t xml:space="preserve"> </t>
        </is>
      </c>
      <c r="C10" s="4" t="inlineStr">
        <is>
          <t xml:space="preserve"> </t>
        </is>
      </c>
      <c r="D10" s="4" t="inlineStr">
        <is>
          <t>30 days</t>
        </is>
      </c>
    </row>
    <row r="11">
      <c r="A11" s="4" t="inlineStr">
        <is>
          <t>Consecutive trading days</t>
        </is>
      </c>
      <c r="B11" s="4" t="inlineStr">
        <is>
          <t xml:space="preserve"> </t>
        </is>
      </c>
      <c r="C11" s="4" t="inlineStr">
        <is>
          <t xml:space="preserve"> </t>
        </is>
      </c>
      <c r="D11" s="4" t="inlineStr">
        <is>
          <t>20 days</t>
        </is>
      </c>
    </row>
    <row r="12">
      <c r="A12" s="4" t="inlineStr">
        <is>
          <t>Consecutive trading days after commencement</t>
        </is>
      </c>
      <c r="B12" s="4" t="inlineStr">
        <is>
          <t xml:space="preserve"> </t>
        </is>
      </c>
      <c r="C12" s="4" t="inlineStr">
        <is>
          <t xml:space="preserve"> </t>
        </is>
      </c>
      <c r="D12" s="4" t="inlineStr">
        <is>
          <t>30 days</t>
        </is>
      </c>
    </row>
    <row r="13">
      <c r="A13" s="4" t="inlineStr">
        <is>
          <t>Trading days, description</t>
        </is>
      </c>
      <c r="B13" s="4" t="inlineStr">
        <is>
          <t xml:space="preserve"> </t>
        </is>
      </c>
      <c r="C13" s="4" t="inlineStr">
        <is>
          <t xml:space="preserve"> </t>
        </is>
      </c>
      <c r="D13" s="4" t="inlineStr">
        <is>
          <t>if, and only if, the last reported sale price of the shares of the Company's Common Stock for any 20 trading days within a 30-trading day period commencing after the Warrants become exercisable and ending three business days before the Company sends the notice of redemption to the Warrant holders (which is referred to as the “Reference Value”) equals or exceeds $108.00 per share (as adjusted for stock splits, stock dividends, reorganizations, recapitalizations and the like).</t>
        </is>
      </c>
    </row>
    <row r="14">
      <c r="A14" s="4" t="inlineStr">
        <is>
          <t>Redemption of warrants description</t>
        </is>
      </c>
      <c r="B14" s="4" t="inlineStr">
        <is>
          <t xml:space="preserve"> </t>
        </is>
      </c>
      <c r="C14" s="4" t="inlineStr">
        <is>
          <t xml:space="preserve"> </t>
        </is>
      </c>
      <c r="D14" s="4" t="inlineStr">
        <is>
          <t>upon not less than 30 days’ prior written notice of redemption (the “30-day redemption period”) to each Warrant holder; and</t>
        </is>
      </c>
    </row>
    <row r="15">
      <c r="A15" s="4" t="inlineStr">
        <is>
          <t>Redemption of Warrants When Price Per Share Equals or Exceeds $108.00 Per Share | Minimum</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reference value per share</t>
        </is>
      </c>
      <c r="B17" s="4" t="inlineStr">
        <is>
          <t xml:space="preserve"> </t>
        </is>
      </c>
      <c r="C17" s="4" t="inlineStr">
        <is>
          <t xml:space="preserve"> </t>
        </is>
      </c>
      <c r="D17" s="6" t="n">
        <v>108</v>
      </c>
    </row>
    <row r="18">
      <c r="A18" s="4" t="inlineStr">
        <is>
          <t>Redemption of Warrants When Price Per Share Equals or Exceeds $60.00 Per Share</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Redemption of warrants price per share</t>
        </is>
      </c>
      <c r="B20" s="4" t="inlineStr">
        <is>
          <t xml:space="preserve"> </t>
        </is>
      </c>
      <c r="C20" s="4" t="inlineStr">
        <is>
          <t xml:space="preserve"> </t>
        </is>
      </c>
      <c r="D20" s="7" t="n">
        <v>60</v>
      </c>
    </row>
    <row r="21">
      <c r="A21" s="4" t="inlineStr">
        <is>
          <t>Warrants price per share</t>
        </is>
      </c>
      <c r="B21" s="4" t="inlineStr">
        <is>
          <t xml:space="preserve"> </t>
        </is>
      </c>
      <c r="C21" s="4" t="inlineStr">
        <is>
          <t xml:space="preserve"> </t>
        </is>
      </c>
      <c r="D21" s="9" t="n">
        <v>0.1</v>
      </c>
    </row>
    <row r="22">
      <c r="A22" s="4" t="inlineStr">
        <is>
          <t>Minimum period for written notice of redemption</t>
        </is>
      </c>
      <c r="B22" s="4" t="inlineStr">
        <is>
          <t xml:space="preserve"> </t>
        </is>
      </c>
      <c r="C22" s="4" t="inlineStr">
        <is>
          <t xml:space="preserve"> </t>
        </is>
      </c>
      <c r="D22" s="4" t="inlineStr">
        <is>
          <t>30 days</t>
        </is>
      </c>
    </row>
    <row r="23">
      <c r="A23" s="4" t="inlineStr">
        <is>
          <t>Redemption of warrants description</t>
        </is>
      </c>
      <c r="B23" s="4" t="inlineStr">
        <is>
          <t xml:space="preserve"> </t>
        </is>
      </c>
      <c r="C23" s="4" t="inlineStr">
        <is>
          <t xml:space="preserve"> </t>
        </is>
      </c>
      <c r="D23"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t>
        </is>
      </c>
    </row>
    <row r="24">
      <c r="A24" s="4" t="inlineStr">
        <is>
          <t>Redemption of Warrants When Price Per Share Equals or Exceeds $60.00 Per Share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reference value per share</t>
        </is>
      </c>
      <c r="B26" s="4" t="inlineStr">
        <is>
          <t xml:space="preserve"> </t>
        </is>
      </c>
      <c r="C26" s="4" t="inlineStr">
        <is>
          <t xml:space="preserve"> </t>
        </is>
      </c>
      <c r="D26" s="6" t="n">
        <v>60</v>
      </c>
    </row>
    <row r="27">
      <c r="A27" s="4" t="inlineStr">
        <is>
          <t>Redemption of Warrants When Price Per Share Equals or Exceeds $60.00 Per Share | Maximum</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reference value per share</t>
        </is>
      </c>
      <c r="B29" s="4" t="inlineStr">
        <is>
          <t xml:space="preserve"> </t>
        </is>
      </c>
      <c r="C29" s="4" t="inlineStr">
        <is>
          <t xml:space="preserve"> </t>
        </is>
      </c>
      <c r="D29" s="6" t="n">
        <v>108</v>
      </c>
    </row>
    <row r="30">
      <c r="A30" s="4" t="inlineStr">
        <is>
          <t>Common Stock</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Shares of common stock per warrant | shares</t>
        </is>
      </c>
      <c r="B32" s="4" t="inlineStr">
        <is>
          <t xml:space="preserve"> </t>
        </is>
      </c>
      <c r="C32" s="4" t="inlineStr">
        <is>
          <t xml:space="preserve"> </t>
        </is>
      </c>
      <c r="D32" s="7" t="n">
        <v>1</v>
      </c>
    </row>
    <row r="33">
      <c r="A33" s="4" t="inlineStr">
        <is>
          <t>Warrant exercise price</t>
        </is>
      </c>
      <c r="B33" s="4" t="inlineStr">
        <is>
          <t xml:space="preserve"> </t>
        </is>
      </c>
      <c r="C33" s="4" t="inlineStr">
        <is>
          <t xml:space="preserve"> </t>
        </is>
      </c>
      <c r="D33" s="12" t="n">
        <v>11.5</v>
      </c>
    </row>
    <row r="34">
      <c r="A34" s="4" t="inlineStr">
        <is>
          <t>Expiration date</t>
        </is>
      </c>
      <c r="B34" s="4" t="inlineStr">
        <is>
          <t xml:space="preserve"> </t>
        </is>
      </c>
      <c r="C34" s="4" t="inlineStr">
        <is>
          <t xml:space="preserve"> </t>
        </is>
      </c>
      <c r="D34" s="4" t="inlineStr">
        <is>
          <t>Sep. 24,  2026</t>
        </is>
      </c>
    </row>
    <row r="35">
      <c r="A35" s="4" t="inlineStr">
        <is>
          <t>Warrants outstanding | shares</t>
        </is>
      </c>
      <c r="B35" s="4" t="inlineStr">
        <is>
          <t xml:space="preserve"> </t>
        </is>
      </c>
      <c r="C35" s="4" t="inlineStr">
        <is>
          <t xml:space="preserve"> </t>
        </is>
      </c>
      <c r="D35" s="7" t="n">
        <v>3424908</v>
      </c>
    </row>
    <row r="36">
      <c r="A36" s="4" t="inlineStr">
        <is>
          <t>Warrant expiration term</t>
        </is>
      </c>
      <c r="B36" s="4" t="inlineStr">
        <is>
          <t xml:space="preserve"> </t>
        </is>
      </c>
      <c r="C36" s="4" t="inlineStr">
        <is>
          <t xml:space="preserve"> </t>
        </is>
      </c>
      <c r="D36" s="4" t="inlineStr">
        <is>
          <t>5 years</t>
        </is>
      </c>
    </row>
    <row r="37">
      <c r="A37" s="4" t="inlineStr">
        <is>
          <t>IPO</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Issuance of shares (in Shares) | shares</t>
        </is>
      </c>
      <c r="B39" s="4" t="inlineStr">
        <is>
          <t xml:space="preserve"> </t>
        </is>
      </c>
      <c r="C39" s="7" t="n">
        <v>27600000</v>
      </c>
      <c r="D39" s="4" t="inlineStr">
        <is>
          <t xml:space="preserve"> </t>
        </is>
      </c>
    </row>
    <row r="40">
      <c r="A40" s="4" t="inlineStr">
        <is>
          <t>Sale of warrants (in Shares) | shares</t>
        </is>
      </c>
      <c r="B40" s="4" t="inlineStr">
        <is>
          <t xml:space="preserve"> </t>
        </is>
      </c>
      <c r="C40" s="7" t="n">
        <v>7270000</v>
      </c>
      <c r="D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dditional Information (Details) shares in Millions</t>
        </is>
      </c>
      <c r="B1" s="2" t="inlineStr">
        <is>
          <t>9 Months Ended</t>
        </is>
      </c>
    </row>
    <row r="2">
      <c r="B2" s="2" t="inlineStr">
        <is>
          <t>Sep. 30, 2023 shares</t>
        </is>
      </c>
    </row>
    <row r="3">
      <c r="A3" s="4" t="inlineStr">
        <is>
          <t>2015 Plan</t>
        </is>
      </c>
      <c r="B3" s="4" t="inlineStr">
        <is>
          <t xml:space="preserve"> </t>
        </is>
      </c>
    </row>
    <row r="4">
      <c r="A4" s="3" t="inlineStr">
        <is>
          <t>Share-Based Compensation Arrangement by Share-Based Payment Award [Line Items]</t>
        </is>
      </c>
      <c r="B4" s="4" t="inlineStr">
        <is>
          <t xml:space="preserve"> </t>
        </is>
      </c>
    </row>
    <row r="5">
      <c r="A5" s="4" t="inlineStr">
        <is>
          <t>Stock - based compensation exercisable period</t>
        </is>
      </c>
      <c r="B5" s="4" t="inlineStr">
        <is>
          <t>10 years</t>
        </is>
      </c>
    </row>
    <row r="6">
      <c r="A6" s="4" t="inlineStr">
        <is>
          <t>2015 Plan | Minimum</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period</t>
        </is>
      </c>
      <c r="B8" s="4" t="inlineStr">
        <is>
          <t>3 years</t>
        </is>
      </c>
    </row>
    <row r="9">
      <c r="A9" s="4" t="inlineStr">
        <is>
          <t>2015 Plan | Maximum</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period</t>
        </is>
      </c>
      <c r="B11" s="4" t="inlineStr">
        <is>
          <t>5 years</t>
        </is>
      </c>
    </row>
    <row r="12">
      <c r="A12" s="4" t="inlineStr">
        <is>
          <t>2021 Plan</t>
        </is>
      </c>
      <c r="B12" s="4" t="inlineStr">
        <is>
          <t xml:space="preserve"> </t>
        </is>
      </c>
    </row>
    <row r="13">
      <c r="A13" s="3" t="inlineStr">
        <is>
          <t>Share-Based Compensation Arrangement by Share-Based Payment Award [Line Items]</t>
        </is>
      </c>
      <c r="B13" s="4" t="inlineStr">
        <is>
          <t xml:space="preserve"> </t>
        </is>
      </c>
    </row>
    <row r="14">
      <c r="A14" s="4" t="inlineStr">
        <is>
          <t>Stock - based compensation exercisable period</t>
        </is>
      </c>
      <c r="B14" s="4" t="inlineStr">
        <is>
          <t>10 years</t>
        </is>
      </c>
    </row>
    <row r="15">
      <c r="A15" s="4" t="inlineStr">
        <is>
          <t>Total number of shares</t>
        </is>
      </c>
      <c r="B15" s="7" t="n">
        <v>5</v>
      </c>
    </row>
    <row r="16">
      <c r="A16" s="4" t="inlineStr">
        <is>
          <t>Due to failure to vest, additional shares added</t>
        </is>
      </c>
      <c r="B16" s="5" t="n">
        <v>2.1</v>
      </c>
    </row>
    <row r="17">
      <c r="A17" s="4" t="inlineStr">
        <is>
          <t>Number of additional shares receivable upon achievement of earn-out targets</t>
        </is>
      </c>
      <c r="B17" s="5" t="n">
        <v>2.5</v>
      </c>
    </row>
    <row r="18">
      <c r="A18" s="4" t="inlineStr">
        <is>
          <t>2021 Plan | Minimum</t>
        </is>
      </c>
      <c r="B18" s="4" t="inlineStr">
        <is>
          <t xml:space="preserve"> </t>
        </is>
      </c>
    </row>
    <row r="19">
      <c r="A19" s="3" t="inlineStr">
        <is>
          <t>Share-Based Compensation Arrangement by Share-Based Payment Award [Line Items]</t>
        </is>
      </c>
      <c r="B19" s="4" t="inlineStr">
        <is>
          <t xml:space="preserve"> </t>
        </is>
      </c>
    </row>
    <row r="20">
      <c r="A20" s="4" t="inlineStr">
        <is>
          <t>Share-based compensation arrangement by share-based payment award, award vesting period</t>
        </is>
      </c>
      <c r="B20" s="4" t="inlineStr">
        <is>
          <t>1 year</t>
        </is>
      </c>
    </row>
    <row r="21">
      <c r="A21" s="4" t="inlineStr">
        <is>
          <t>2021 Plan | Maximum</t>
        </is>
      </c>
      <c r="B21" s="4" t="inlineStr">
        <is>
          <t xml:space="preserve"> </t>
        </is>
      </c>
    </row>
    <row r="22">
      <c r="A22" s="3" t="inlineStr">
        <is>
          <t>Share-Based Compensation Arrangement by Share-Based Payment Award [Line Items]</t>
        </is>
      </c>
      <c r="B22" s="4" t="inlineStr">
        <is>
          <t xml:space="preserve"> </t>
        </is>
      </c>
    </row>
    <row r="23">
      <c r="A23" s="4" t="inlineStr">
        <is>
          <t>Share-based compensation arrangement by share-based payment award, award vesting period</t>
        </is>
      </c>
      <c r="B23"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s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7" t="n">
        <v>2377503</v>
      </c>
      <c r="C4" s="4" t="inlineStr">
        <is>
          <t xml:space="preserve"> </t>
        </is>
      </c>
    </row>
    <row r="5">
      <c r="A5" s="4" t="inlineStr">
        <is>
          <t>Options granted</t>
        </is>
      </c>
      <c r="B5" s="7" t="n">
        <v>1859200</v>
      </c>
      <c r="C5" s="4" t="inlineStr">
        <is>
          <t xml:space="preserve"> </t>
        </is>
      </c>
    </row>
    <row r="6">
      <c r="A6" s="4" t="inlineStr">
        <is>
          <t>Options cancelled</t>
        </is>
      </c>
      <c r="B6" s="7" t="n">
        <v>-1071739</v>
      </c>
      <c r="C6" s="4" t="inlineStr">
        <is>
          <t xml:space="preserve"> </t>
        </is>
      </c>
    </row>
    <row r="7">
      <c r="A7" s="4" t="inlineStr">
        <is>
          <t>Options outstanding, ending balance</t>
        </is>
      </c>
      <c r="B7" s="7" t="n">
        <v>3164964</v>
      </c>
      <c r="C7" s="7" t="n">
        <v>2377503</v>
      </c>
    </row>
    <row r="8">
      <c r="A8" s="4" t="inlineStr">
        <is>
          <t>Options exercisable</t>
        </is>
      </c>
      <c r="B8" s="7" t="n">
        <v>1358810</v>
      </c>
      <c r="C8" s="7" t="n">
        <v>1414864</v>
      </c>
    </row>
    <row r="9">
      <c r="A9" s="4" t="inlineStr">
        <is>
          <t>Options outstanding, weighted average exercise price, beginning balance</t>
        </is>
      </c>
      <c r="B9" s="12" t="n">
        <v>16.8</v>
      </c>
      <c r="C9" s="4" t="inlineStr">
        <is>
          <t xml:space="preserve"> </t>
        </is>
      </c>
    </row>
    <row r="10">
      <c r="A10" s="4" t="inlineStr">
        <is>
          <t>Options granted, weighted average exercise price</t>
        </is>
      </c>
      <c r="B10" s="13" t="n">
        <v>2.79</v>
      </c>
      <c r="C10" s="4" t="inlineStr">
        <is>
          <t xml:space="preserve"> </t>
        </is>
      </c>
    </row>
    <row r="11">
      <c r="A11" s="4" t="inlineStr">
        <is>
          <t>Options cancelled, weighted average exercise price</t>
        </is>
      </c>
      <c r="B11" s="13" t="n">
        <v>13.21</v>
      </c>
      <c r="C11" s="4" t="inlineStr">
        <is>
          <t xml:space="preserve"> </t>
        </is>
      </c>
    </row>
    <row r="12">
      <c r="A12" s="4" t="inlineStr">
        <is>
          <t>Options outstanding, weighted average exercise price, ending balance</t>
        </is>
      </c>
      <c r="B12" s="13" t="n">
        <v>9.789999999999999</v>
      </c>
      <c r="C12" s="12" t="n">
        <v>16.8</v>
      </c>
    </row>
    <row r="13">
      <c r="A13" s="4" t="inlineStr">
        <is>
          <t>Options exercisable, weighted average exercise price</t>
        </is>
      </c>
      <c r="B13" s="9" t="n">
        <v>11.26</v>
      </c>
      <c r="C13" s="9" t="n">
        <v>9.48</v>
      </c>
    </row>
    <row r="14">
      <c r="A14" s="4" t="inlineStr">
        <is>
          <t>Options outstanding, weighted average remaining contractual term</t>
        </is>
      </c>
      <c r="B14" s="4" t="inlineStr">
        <is>
          <t>7 years 6 months</t>
        </is>
      </c>
      <c r="C14" s="4" t="inlineStr">
        <is>
          <t>7 days 2 hours</t>
        </is>
      </c>
    </row>
    <row r="15">
      <c r="A15" s="4" t="inlineStr">
        <is>
          <t>Options exercisable, weighted average remaining contractual term</t>
        </is>
      </c>
      <c r="B15" s="4" t="inlineStr">
        <is>
          <t>5 years 2 months 12 days</t>
        </is>
      </c>
      <c r="C15" s="4" t="inlineStr">
        <is>
          <t>5 years 9 months 18 days</t>
        </is>
      </c>
    </row>
    <row r="16">
      <c r="A16" s="4" t="inlineStr">
        <is>
          <t>Options outstanding, aggregate intrinsic value</t>
        </is>
      </c>
      <c r="B16" s="6" t="n">
        <v>112</v>
      </c>
      <c r="C16" s="6" t="n">
        <v>698</v>
      </c>
    </row>
    <row r="17">
      <c r="A17" s="4" t="inlineStr">
        <is>
          <t>Options exercisable, aggregate intrinsic value</t>
        </is>
      </c>
      <c r="B17" s="6" t="n">
        <v>112</v>
      </c>
      <c r="C17" s="6" t="n">
        <v>6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28981</v>
      </c>
      <c r="C3" s="6" t="n">
        <v>-22499</v>
      </c>
      <c r="D3" s="6" t="n">
        <v>-79117</v>
      </c>
      <c r="E3" s="6" t="n">
        <v>-64819</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Change in unrealized gain (loss) on available-for-sale investments</t>
        </is>
      </c>
      <c r="B5" s="7" t="n">
        <v>14</v>
      </c>
      <c r="C5" s="7" t="n">
        <v>-134</v>
      </c>
      <c r="D5" s="7" t="n">
        <v>19</v>
      </c>
      <c r="E5" s="7" t="n">
        <v>-134</v>
      </c>
    </row>
    <row r="6">
      <c r="A6" s="4" t="inlineStr">
        <is>
          <t>Total other comprehensive (loss) income</t>
        </is>
      </c>
      <c r="B6" s="7" t="n">
        <v>14</v>
      </c>
      <c r="C6" s="7" t="n">
        <v>-134</v>
      </c>
      <c r="D6" s="7" t="n">
        <v>19</v>
      </c>
      <c r="E6" s="7" t="n">
        <v>-134</v>
      </c>
    </row>
    <row r="7">
      <c r="A7" s="4" t="inlineStr">
        <is>
          <t>Comprehensive loss</t>
        </is>
      </c>
      <c r="B7" s="6" t="n">
        <v>-28967</v>
      </c>
      <c r="C7" s="6" t="n">
        <v>-22633</v>
      </c>
      <c r="D7" s="6" t="n">
        <v>-79098</v>
      </c>
      <c r="E7" s="6" t="n">
        <v>-64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7" t="n">
        <v>602561</v>
      </c>
    </row>
    <row r="5">
      <c r="A5" s="4" t="inlineStr">
        <is>
          <t>Number of shares, granted | shares</t>
        </is>
      </c>
      <c r="B5" s="7" t="n">
        <v>1303925</v>
      </c>
    </row>
    <row r="6">
      <c r="A6" s="4" t="inlineStr">
        <is>
          <t>Number of shares, released | shares</t>
        </is>
      </c>
      <c r="B6" s="7" t="n">
        <v>-178282</v>
      </c>
    </row>
    <row r="7">
      <c r="A7" s="4" t="inlineStr">
        <is>
          <t>Number of shares, cancelled | shares</t>
        </is>
      </c>
      <c r="B7" s="7" t="n">
        <v>-531599</v>
      </c>
    </row>
    <row r="8">
      <c r="A8" s="4" t="inlineStr">
        <is>
          <t>Number of shares, ending balance | shares</t>
        </is>
      </c>
      <c r="B8" s="7" t="n">
        <v>1196605</v>
      </c>
    </row>
    <row r="9">
      <c r="A9" s="4" t="inlineStr">
        <is>
          <t>Weighted average fair value, beginning balance | $ / shares</t>
        </is>
      </c>
      <c r="B9" s="9" t="n">
        <v>22.01</v>
      </c>
    </row>
    <row r="10">
      <c r="A10" s="4" t="inlineStr">
        <is>
          <t>Weighted average fair value, granted | $ / shares</t>
        </is>
      </c>
      <c r="B10" s="13" t="n">
        <v>2.67</v>
      </c>
    </row>
    <row r="11">
      <c r="A11" s="4" t="inlineStr">
        <is>
          <t>Weighted average fair value, released | $ / shares</t>
        </is>
      </c>
      <c r="B11" s="13" t="n">
        <v>20.23</v>
      </c>
    </row>
    <row r="12">
      <c r="A12" s="4" t="inlineStr">
        <is>
          <t>Weighted average fair value, cancelled | $ / shares</t>
        </is>
      </c>
      <c r="B12" s="13" t="n">
        <v>13.58</v>
      </c>
    </row>
    <row r="13">
      <c r="A13" s="4" t="inlineStr">
        <is>
          <t>Weighted average fair value, ending balance | $ / shares</t>
        </is>
      </c>
      <c r="B13" s="9" t="n">
        <v>5.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74</v>
      </c>
      <c r="C4" s="6" t="n">
        <v>8466</v>
      </c>
      <c r="D4" s="6" t="n">
        <v>10808</v>
      </c>
      <c r="E4" s="6" t="n">
        <v>2958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32</v>
      </c>
      <c r="C7" s="7" t="n">
        <v>29</v>
      </c>
      <c r="D7" s="7" t="n">
        <v>70</v>
      </c>
      <c r="E7" s="7" t="n">
        <v>6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323</v>
      </c>
      <c r="C10" s="7" t="n">
        <v>189</v>
      </c>
      <c r="D10" s="7" t="n">
        <v>910</v>
      </c>
      <c r="E10" s="7" t="n">
        <v>50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149</v>
      </c>
      <c r="C13" s="7" t="n">
        <v>227</v>
      </c>
      <c r="D13" s="7" t="n">
        <v>662</v>
      </c>
      <c r="E13" s="7" t="n">
        <v>61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7" t="n">
        <v>1175</v>
      </c>
      <c r="C16" s="6" t="n">
        <v>8021</v>
      </c>
      <c r="D16" s="7" t="n">
        <v>4771</v>
      </c>
      <c r="E16" s="6" t="n">
        <v>28406</v>
      </c>
    </row>
    <row r="17">
      <c r="A17" s="4" t="inlineStr">
        <is>
          <t>Asset write-down and restructuring</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395</v>
      </c>
      <c r="C19" s="4" t="inlineStr">
        <is>
          <t xml:space="preserve"> </t>
        </is>
      </c>
      <c r="D19" s="6" t="n">
        <v>4395</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8981</v>
      </c>
      <c r="C4" s="6" t="n">
        <v>-22499</v>
      </c>
      <c r="D4" s="6" t="n">
        <v>-79117</v>
      </c>
      <c r="E4" s="6" t="n">
        <v>-648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t>
        </is>
      </c>
      <c r="B6" s="7" t="n">
        <v>25706023</v>
      </c>
      <c r="C6" s="7" t="n">
        <v>25156756</v>
      </c>
      <c r="D6" s="7" t="n">
        <v>25563895</v>
      </c>
      <c r="E6" s="7" t="n">
        <v>24180445</v>
      </c>
    </row>
    <row r="7">
      <c r="A7" s="4" t="inlineStr">
        <is>
          <t>Weighted average shares outstanding, Diluted</t>
        </is>
      </c>
      <c r="B7" s="7" t="n">
        <v>25706023</v>
      </c>
      <c r="C7" s="7" t="n">
        <v>25156756</v>
      </c>
      <c r="D7" s="7" t="n">
        <v>25563895</v>
      </c>
      <c r="E7" s="7" t="n">
        <v>24180445</v>
      </c>
    </row>
    <row r="8">
      <c r="A8" s="4" t="inlineStr">
        <is>
          <t>Basic net loss per share</t>
        </is>
      </c>
      <c r="B8" s="9" t="n">
        <v>-1.13</v>
      </c>
      <c r="C8" s="9" t="n">
        <v>-0.89</v>
      </c>
      <c r="D8" s="9" t="n">
        <v>-3.09</v>
      </c>
      <c r="E8" s="9" t="n">
        <v>-2.68</v>
      </c>
    </row>
    <row r="9">
      <c r="A9" s="4" t="inlineStr">
        <is>
          <t>Diluted net loss per share</t>
        </is>
      </c>
      <c r="B9" s="9" t="n">
        <v>-1.13</v>
      </c>
      <c r="C9" s="9" t="n">
        <v>-0.89</v>
      </c>
      <c r="D9" s="9" t="n">
        <v>-3.09</v>
      </c>
      <c r="E9" s="9" t="n">
        <v>-2.68</v>
      </c>
    </row>
    <row r="10">
      <c r="A10" s="4" t="inlineStr">
        <is>
          <t>Anti-dilutive securities, excluded</t>
        </is>
      </c>
      <c r="B10" s="7" t="n">
        <v>12473978</v>
      </c>
      <c r="C10" s="7" t="n">
        <v>11302702</v>
      </c>
      <c r="D10" s="7" t="n">
        <v>12473978</v>
      </c>
      <c r="E10" s="7" t="n">
        <v>113027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2465000</v>
      </c>
      <c r="D4" s="6" t="n">
        <v>-3000</v>
      </c>
      <c r="E4" s="6" t="n">
        <v>407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4" t="inlineStr">
        <is>
          <t xml:space="preserve"> </t>
        </is>
      </c>
      <c r="C4" s="4" t="inlineStr">
        <is>
          <t xml:space="preserve"> </t>
        </is>
      </c>
      <c r="D4" s="7" t="n">
        <v>1</v>
      </c>
      <c r="E4" s="4" t="inlineStr">
        <is>
          <t xml:space="preserve"> </t>
        </is>
      </c>
    </row>
    <row r="5">
      <c r="A5" s="4" t="inlineStr">
        <is>
          <t>Number of operating segment</t>
        </is>
      </c>
      <c r="B5" s="4" t="inlineStr">
        <is>
          <t xml:space="preserve"> </t>
        </is>
      </c>
      <c r="C5" s="4" t="inlineStr">
        <is>
          <t xml:space="preserve"> </t>
        </is>
      </c>
      <c r="D5" s="7" t="n">
        <v>1</v>
      </c>
      <c r="E5" s="4" t="inlineStr">
        <is>
          <t xml:space="preserve"> </t>
        </is>
      </c>
    </row>
    <row r="6">
      <c r="A6" s="4" t="inlineStr">
        <is>
          <t>Non-U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earned from customers | $</t>
        </is>
      </c>
      <c r="B8" s="12" t="n">
        <v>1.1</v>
      </c>
      <c r="C8" s="12" t="n">
        <v>1.3</v>
      </c>
      <c r="D8" s="6" t="n">
        <v>2</v>
      </c>
      <c r="E8" s="12"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Employee Benefits - Additional Information (Details)</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Maximum defer net employment income percentage</t>
        </is>
      </c>
      <c r="B4" s="14" t="n">
        <v>1</v>
      </c>
      <c r="C4" s="14"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8" customWidth="1" min="6" max="6"/>
  </cols>
  <sheetData>
    <row r="1">
      <c r="A1" s="1" t="inlineStr">
        <is>
          <t>CONDENSED CONSOLIDATED STATEMENT OF CHANGES IN STOCKHOLDERS' EQUITY (Unaudited) - USD ($) $ in Thousands</t>
        </is>
      </c>
      <c r="B1" s="2" t="inlineStr">
        <is>
          <t>Total</t>
        </is>
      </c>
      <c r="C1" s="2" t="inlineStr">
        <is>
          <t>Additional Paid-In Capital</t>
        </is>
      </c>
      <c r="D1" s="2" t="inlineStr">
        <is>
          <t>Accumulated Other Comprehensive (Loss) Income</t>
        </is>
      </c>
      <c r="E1" s="2" t="inlineStr">
        <is>
          <t>Accumulated Deficit</t>
        </is>
      </c>
      <c r="F1" s="2" t="inlineStr">
        <is>
          <t>Common Stock Common Class A</t>
        </is>
      </c>
    </row>
    <row r="2">
      <c r="A2" s="4" t="inlineStr">
        <is>
          <t>Beginning balance at Dec. 31, 2021</t>
        </is>
      </c>
      <c r="B2" s="6" t="n">
        <v>213962</v>
      </c>
      <c r="C2" s="6" t="n">
        <v>359451</v>
      </c>
      <c r="D2" s="4" t="inlineStr">
        <is>
          <t xml:space="preserve"> </t>
        </is>
      </c>
      <c r="E2" s="6" t="n">
        <v>-145491</v>
      </c>
      <c r="F2" s="6" t="n">
        <v>2</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7" t="n">
        <v>22953510</v>
      </c>
    </row>
    <row r="4">
      <c r="A4" s="4" t="inlineStr">
        <is>
          <t>Stock-based compensation</t>
        </is>
      </c>
      <c r="B4" s="7" t="n">
        <v>10850</v>
      </c>
      <c r="C4" s="7" t="n">
        <v>10850</v>
      </c>
      <c r="D4" s="4" t="inlineStr">
        <is>
          <t xml:space="preserve"> </t>
        </is>
      </c>
      <c r="E4" s="4" t="inlineStr">
        <is>
          <t xml:space="preserve"> </t>
        </is>
      </c>
      <c r="F4" s="4" t="inlineStr">
        <is>
          <t xml:space="preserve"> </t>
        </is>
      </c>
    </row>
    <row r="5">
      <c r="A5" s="4" t="inlineStr">
        <is>
          <t>Common stock issued upon vesting of restricted stock awards and restricted stock units (in Shares)</t>
        </is>
      </c>
      <c r="B5" s="4" t="inlineStr">
        <is>
          <t xml:space="preserve"> </t>
        </is>
      </c>
      <c r="C5" s="4" t="inlineStr">
        <is>
          <t xml:space="preserve"> </t>
        </is>
      </c>
      <c r="D5" s="4" t="inlineStr">
        <is>
          <t xml:space="preserve"> </t>
        </is>
      </c>
      <c r="E5" s="4" t="inlineStr">
        <is>
          <t xml:space="preserve"> </t>
        </is>
      </c>
      <c r="F5" s="7" t="n">
        <v>335649</v>
      </c>
    </row>
    <row r="6">
      <c r="A6" s="4" t="inlineStr">
        <is>
          <t>Shares repurchased for payment of tax withholdings and other</t>
        </is>
      </c>
      <c r="B6" s="7" t="n">
        <v>-5250</v>
      </c>
      <c r="C6" s="7" t="n">
        <v>-5250</v>
      </c>
      <c r="D6" s="4" t="inlineStr">
        <is>
          <t xml:space="preserve"> </t>
        </is>
      </c>
      <c r="E6" s="4" t="inlineStr">
        <is>
          <t xml:space="preserve"> </t>
        </is>
      </c>
      <c r="F6" s="4" t="inlineStr">
        <is>
          <t xml:space="preserve"> </t>
        </is>
      </c>
    </row>
    <row r="7">
      <c r="A7" s="4" t="inlineStr">
        <is>
          <t>Shares repurchased for payment of tax withholdings and other (in Shares)</t>
        </is>
      </c>
      <c r="B7" s="4" t="inlineStr">
        <is>
          <t xml:space="preserve"> </t>
        </is>
      </c>
      <c r="C7" s="4" t="inlineStr">
        <is>
          <t xml:space="preserve"> </t>
        </is>
      </c>
      <c r="D7" s="4" t="inlineStr">
        <is>
          <t xml:space="preserve"> </t>
        </is>
      </c>
      <c r="E7" s="4" t="inlineStr">
        <is>
          <t xml:space="preserve"> </t>
        </is>
      </c>
      <c r="F7" s="7" t="n">
        <v>-132315</v>
      </c>
    </row>
    <row r="8">
      <c r="A8" s="4" t="inlineStr">
        <is>
          <t>Exercise of stock options</t>
        </is>
      </c>
      <c r="B8" s="7" t="n">
        <v>65</v>
      </c>
      <c r="C8" s="7" t="n">
        <v>65</v>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7" t="n">
        <v>13930</v>
      </c>
    </row>
    <row r="10">
      <c r="A10" s="4" t="inlineStr">
        <is>
          <t>Net loss</t>
        </is>
      </c>
      <c r="B10" s="7" t="n">
        <v>-19202</v>
      </c>
      <c r="C10" s="4" t="inlineStr">
        <is>
          <t xml:space="preserve"> </t>
        </is>
      </c>
      <c r="D10" s="4" t="inlineStr">
        <is>
          <t xml:space="preserve"> </t>
        </is>
      </c>
      <c r="E10" s="7" t="n">
        <v>-19202</v>
      </c>
      <c r="F10" s="4" t="inlineStr">
        <is>
          <t xml:space="preserve"> </t>
        </is>
      </c>
    </row>
    <row r="11">
      <c r="A11" s="4" t="inlineStr">
        <is>
          <t>Ending balance at Mar. 31, 2022</t>
        </is>
      </c>
      <c r="B11" s="7" t="n">
        <v>200425</v>
      </c>
      <c r="C11" s="7" t="n">
        <v>365116</v>
      </c>
      <c r="D11" s="4" t="inlineStr">
        <is>
          <t xml:space="preserve"> </t>
        </is>
      </c>
      <c r="E11" s="7" t="n">
        <v>-164693</v>
      </c>
      <c r="F11" s="6" t="n">
        <v>2</v>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7" t="n">
        <v>23170774</v>
      </c>
    </row>
    <row r="13">
      <c r="A13" s="4" t="inlineStr">
        <is>
          <t>Beginning balance at Dec. 31, 2021</t>
        </is>
      </c>
      <c r="B13" s="7" t="n">
        <v>213962</v>
      </c>
      <c r="C13" s="7" t="n">
        <v>359451</v>
      </c>
      <c r="D13" s="4" t="inlineStr">
        <is>
          <t xml:space="preserve"> </t>
        </is>
      </c>
      <c r="E13" s="7" t="n">
        <v>-145491</v>
      </c>
      <c r="F13" s="6" t="n">
        <v>2</v>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7" t="n">
        <v>22953510</v>
      </c>
    </row>
    <row r="15">
      <c r="A15" s="4" t="inlineStr">
        <is>
          <t>Other comprehensive gain loss</t>
        </is>
      </c>
      <c r="B15" s="7" t="n">
        <v>-134</v>
      </c>
      <c r="C15" s="4" t="inlineStr">
        <is>
          <t xml:space="preserve"> </t>
        </is>
      </c>
      <c r="D15" s="4" t="inlineStr">
        <is>
          <t xml:space="preserve"> </t>
        </is>
      </c>
      <c r="E15" s="4" t="inlineStr">
        <is>
          <t xml:space="preserve"> </t>
        </is>
      </c>
      <c r="F15" s="4" t="inlineStr">
        <is>
          <t xml:space="preserve"> </t>
        </is>
      </c>
    </row>
    <row r="16">
      <c r="A16" s="4" t="inlineStr">
        <is>
          <t>Net loss</t>
        </is>
      </c>
      <c r="B16" s="7" t="n">
        <v>-64819</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7" t="n">
        <v>230994</v>
      </c>
      <c r="C17" s="7" t="n">
        <v>441435</v>
      </c>
      <c r="D17" s="6" t="n">
        <v>-134</v>
      </c>
      <c r="E17" s="7" t="n">
        <v>-210310</v>
      </c>
      <c r="F17" s="6" t="n">
        <v>3</v>
      </c>
    </row>
    <row r="18">
      <c r="A18" s="4" t="inlineStr">
        <is>
          <t>Ending balance (in Shares) at Sep. 30, 2022</t>
        </is>
      </c>
      <c r="B18" s="4" t="inlineStr">
        <is>
          <t xml:space="preserve"> </t>
        </is>
      </c>
      <c r="C18" s="4" t="inlineStr">
        <is>
          <t xml:space="preserve"> </t>
        </is>
      </c>
      <c r="D18" s="4" t="inlineStr">
        <is>
          <t xml:space="preserve"> </t>
        </is>
      </c>
      <c r="E18" s="4" t="inlineStr">
        <is>
          <t xml:space="preserve"> </t>
        </is>
      </c>
      <c r="F18" s="7" t="n">
        <v>25772970</v>
      </c>
    </row>
    <row r="19">
      <c r="A19" s="4" t="inlineStr">
        <is>
          <t>Beginning balance at Mar. 31, 2022</t>
        </is>
      </c>
      <c r="B19" s="7" t="n">
        <v>200425</v>
      </c>
      <c r="C19" s="7" t="n">
        <v>365116</v>
      </c>
      <c r="D19" s="4" t="inlineStr">
        <is>
          <t xml:space="preserve"> </t>
        </is>
      </c>
      <c r="E19" s="7" t="n">
        <v>-164693</v>
      </c>
      <c r="F19" s="6" t="n">
        <v>2</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7" t="n">
        <v>23170774</v>
      </c>
    </row>
    <row r="21">
      <c r="A21" s="4" t="inlineStr">
        <is>
          <t>Stock-based compensation</t>
        </is>
      </c>
      <c r="B21" s="7" t="n">
        <v>10270</v>
      </c>
      <c r="C21" s="7" t="n">
        <v>10270</v>
      </c>
      <c r="D21" s="4" t="inlineStr">
        <is>
          <t xml:space="preserve"> </t>
        </is>
      </c>
      <c r="E21" s="4" t="inlineStr">
        <is>
          <t xml:space="preserve"> </t>
        </is>
      </c>
      <c r="F21" s="4" t="inlineStr">
        <is>
          <t xml:space="preserve"> </t>
        </is>
      </c>
    </row>
    <row r="22">
      <c r="A22" s="4" t="inlineStr">
        <is>
          <t>Common stock issued upon vesting of restricted stock awards and restricted stock units (in Shares)</t>
        </is>
      </c>
      <c r="B22" s="4" t="inlineStr">
        <is>
          <t xml:space="preserve"> </t>
        </is>
      </c>
      <c r="C22" s="4" t="inlineStr">
        <is>
          <t xml:space="preserve"> </t>
        </is>
      </c>
      <c r="D22" s="4" t="inlineStr">
        <is>
          <t xml:space="preserve"> </t>
        </is>
      </c>
      <c r="E22" s="4" t="inlineStr">
        <is>
          <t xml:space="preserve"> </t>
        </is>
      </c>
      <c r="F22" s="7" t="n">
        <v>233811</v>
      </c>
    </row>
    <row r="23">
      <c r="A23" s="4" t="inlineStr">
        <is>
          <t>Shares repurchased for payment of tax withholdings and other</t>
        </is>
      </c>
      <c r="B23" s="7" t="n">
        <v>-1342</v>
      </c>
      <c r="C23" s="7" t="n">
        <v>-1342</v>
      </c>
      <c r="D23" s="4" t="inlineStr">
        <is>
          <t xml:space="preserve"> </t>
        </is>
      </c>
      <c r="E23" s="4" t="inlineStr">
        <is>
          <t xml:space="preserve"> </t>
        </is>
      </c>
      <c r="F23" s="4" t="inlineStr">
        <is>
          <t xml:space="preserve"> </t>
        </is>
      </c>
    </row>
    <row r="24">
      <c r="A24" s="4" t="inlineStr">
        <is>
          <t>Shares repurchased for payment of tax withholdings and other (in Shares)</t>
        </is>
      </c>
      <c r="B24" s="4" t="inlineStr">
        <is>
          <t xml:space="preserve"> </t>
        </is>
      </c>
      <c r="C24" s="4" t="inlineStr">
        <is>
          <t xml:space="preserve"> </t>
        </is>
      </c>
      <c r="D24" s="4" t="inlineStr">
        <is>
          <t xml:space="preserve"> </t>
        </is>
      </c>
      <c r="E24" s="4" t="inlineStr">
        <is>
          <t xml:space="preserve"> </t>
        </is>
      </c>
      <c r="F24" s="7" t="n">
        <v>-77397</v>
      </c>
    </row>
    <row r="25">
      <c r="A25" s="4" t="inlineStr">
        <is>
          <t>Exercise of stock options</t>
        </is>
      </c>
      <c r="B25" s="7" t="n">
        <v>486</v>
      </c>
      <c r="C25" s="7" t="n">
        <v>486</v>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4" t="inlineStr">
        <is>
          <t xml:space="preserve"> </t>
        </is>
      </c>
      <c r="F26" s="7" t="n">
        <v>248734</v>
      </c>
    </row>
    <row r="27">
      <c r="A27" s="4" t="inlineStr">
        <is>
          <t>Common stock and assumed equity awards in connection with a business acquisition</t>
        </is>
      </c>
      <c r="B27" s="7" t="n">
        <v>59556</v>
      </c>
      <c r="C27" s="7" t="n">
        <v>59556</v>
      </c>
      <c r="D27" s="4" t="inlineStr">
        <is>
          <t xml:space="preserve"> </t>
        </is>
      </c>
      <c r="E27" s="4" t="inlineStr">
        <is>
          <t xml:space="preserve"> </t>
        </is>
      </c>
      <c r="F27" s="4" t="inlineStr">
        <is>
          <t xml:space="preserve"> </t>
        </is>
      </c>
    </row>
    <row r="28">
      <c r="A28" s="4" t="inlineStr">
        <is>
          <t>Common stock and assumed equity awards in connection with a business acquisition (In Shares)</t>
        </is>
      </c>
      <c r="B28" s="4" t="inlineStr">
        <is>
          <t xml:space="preserve"> </t>
        </is>
      </c>
      <c r="C28" s="4" t="inlineStr">
        <is>
          <t xml:space="preserve"> </t>
        </is>
      </c>
      <c r="D28" s="4" t="inlineStr">
        <is>
          <t xml:space="preserve"> </t>
        </is>
      </c>
      <c r="E28" s="4" t="inlineStr">
        <is>
          <t xml:space="preserve"> </t>
        </is>
      </c>
      <c r="F28" s="7" t="n">
        <v>1795446</v>
      </c>
    </row>
    <row r="29">
      <c r="A29" s="4" t="inlineStr">
        <is>
          <t>Net loss</t>
        </is>
      </c>
      <c r="B29" s="7" t="n">
        <v>-23118</v>
      </c>
      <c r="C29" s="4" t="inlineStr">
        <is>
          <t xml:space="preserve"> </t>
        </is>
      </c>
      <c r="D29" s="4" t="inlineStr">
        <is>
          <t xml:space="preserve"> </t>
        </is>
      </c>
      <c r="E29" s="7" t="n">
        <v>-23118</v>
      </c>
      <c r="F29" s="4" t="inlineStr">
        <is>
          <t xml:space="preserve"> </t>
        </is>
      </c>
    </row>
    <row r="30">
      <c r="A30" s="4" t="inlineStr">
        <is>
          <t>Ending balance at Jun. 30, 2022</t>
        </is>
      </c>
      <c r="B30" s="7" t="n">
        <v>246277</v>
      </c>
      <c r="C30" s="7" t="n">
        <v>434086</v>
      </c>
      <c r="D30" s="4" t="inlineStr">
        <is>
          <t xml:space="preserve"> </t>
        </is>
      </c>
      <c r="E30" s="7" t="n">
        <v>-187811</v>
      </c>
      <c r="F30" s="6" t="n">
        <v>2</v>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7" t="n">
        <v>25371368</v>
      </c>
    </row>
    <row r="32">
      <c r="A32" s="4" t="inlineStr">
        <is>
          <t>Stock-based compensation</t>
        </is>
      </c>
      <c r="B32" s="7" t="n">
        <v>8466</v>
      </c>
      <c r="C32" s="7" t="n">
        <v>8466</v>
      </c>
      <c r="D32" s="4" t="inlineStr">
        <is>
          <t xml:space="preserve"> </t>
        </is>
      </c>
      <c r="E32" s="4" t="inlineStr">
        <is>
          <t xml:space="preserve"> </t>
        </is>
      </c>
      <c r="F32" s="4" t="inlineStr">
        <is>
          <t xml:space="preserve"> </t>
        </is>
      </c>
    </row>
    <row r="33">
      <c r="A33" s="4" t="inlineStr">
        <is>
          <t>Common stock issued upon vesting of restricted stock awards and restricted stock units</t>
        </is>
      </c>
      <c r="B33" s="4" t="inlineStr">
        <is>
          <t xml:space="preserve"> </t>
        </is>
      </c>
      <c r="C33" s="7" t="n">
        <v>-1</v>
      </c>
      <c r="D33" s="4" t="inlineStr">
        <is>
          <t xml:space="preserve"> </t>
        </is>
      </c>
      <c r="E33" s="4" t="inlineStr">
        <is>
          <t xml:space="preserve"> </t>
        </is>
      </c>
      <c r="F33" s="6" t="n">
        <v>1</v>
      </c>
    </row>
    <row r="34">
      <c r="A34" s="4" t="inlineStr">
        <is>
          <t>Common stock issued upon vesting of restricted stock awards and restricted stock units (in Shares)</t>
        </is>
      </c>
      <c r="B34" s="4" t="inlineStr">
        <is>
          <t xml:space="preserve"> </t>
        </is>
      </c>
      <c r="C34" s="4" t="inlineStr">
        <is>
          <t xml:space="preserve"> </t>
        </is>
      </c>
      <c r="D34" s="4" t="inlineStr">
        <is>
          <t xml:space="preserve"> </t>
        </is>
      </c>
      <c r="E34" s="4" t="inlineStr">
        <is>
          <t xml:space="preserve"> </t>
        </is>
      </c>
      <c r="F34" s="7" t="n">
        <v>428682</v>
      </c>
    </row>
    <row r="35">
      <c r="A35" s="4" t="inlineStr">
        <is>
          <t>Shares repurchased for payment of tax withholdings and other</t>
        </is>
      </c>
      <c r="B35" s="7" t="n">
        <v>-1082</v>
      </c>
      <c r="C35" s="7" t="n">
        <v>-1082</v>
      </c>
      <c r="D35" s="4" t="inlineStr">
        <is>
          <t xml:space="preserve"> </t>
        </is>
      </c>
      <c r="E35" s="4" t="inlineStr">
        <is>
          <t xml:space="preserve"> </t>
        </is>
      </c>
      <c r="F35" s="4" t="inlineStr">
        <is>
          <t xml:space="preserve"> </t>
        </is>
      </c>
    </row>
    <row r="36">
      <c r="A36" s="4" t="inlineStr">
        <is>
          <t>Shares repurchased for payment of tax withholdings and other (in Shares)</t>
        </is>
      </c>
      <c r="B36" s="4" t="inlineStr">
        <is>
          <t xml:space="preserve"> </t>
        </is>
      </c>
      <c r="C36" s="4" t="inlineStr">
        <is>
          <t xml:space="preserve"> </t>
        </is>
      </c>
      <c r="D36" s="4" t="inlineStr">
        <is>
          <t xml:space="preserve"> </t>
        </is>
      </c>
      <c r="E36" s="4" t="inlineStr">
        <is>
          <t xml:space="preserve"> </t>
        </is>
      </c>
      <c r="F36" s="7" t="n">
        <v>-74110</v>
      </c>
    </row>
    <row r="37">
      <c r="A37" s="4" t="inlineStr">
        <is>
          <t>Exercise of stock options</t>
        </is>
      </c>
      <c r="B37" s="7" t="n">
        <v>112</v>
      </c>
      <c r="C37" s="7" t="n">
        <v>112</v>
      </c>
      <c r="D37" s="4" t="inlineStr">
        <is>
          <t xml:space="preserve"> </t>
        </is>
      </c>
      <c r="E37" s="4" t="inlineStr">
        <is>
          <t xml:space="preserve"> </t>
        </is>
      </c>
      <c r="F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7" t="n">
        <v>47030</v>
      </c>
    </row>
    <row r="39">
      <c r="A39" s="4" t="inlineStr">
        <is>
          <t>Common stock and assumed equity awards in connection with a business acquisition</t>
        </is>
      </c>
      <c r="B39" s="7" t="n">
        <v>-146</v>
      </c>
      <c r="C39" s="7" t="n">
        <v>-146</v>
      </c>
      <c r="D39" s="4" t="inlineStr">
        <is>
          <t xml:space="preserve"> </t>
        </is>
      </c>
      <c r="E39" s="4" t="inlineStr">
        <is>
          <t xml:space="preserve"> </t>
        </is>
      </c>
      <c r="F39" s="4" t="inlineStr">
        <is>
          <t xml:space="preserve"> </t>
        </is>
      </c>
    </row>
    <row r="40">
      <c r="A40" s="4" t="inlineStr">
        <is>
          <t>Other comprehensive gain loss</t>
        </is>
      </c>
      <c r="B40" s="7" t="n">
        <v>-134</v>
      </c>
      <c r="C40" s="4" t="inlineStr">
        <is>
          <t xml:space="preserve"> </t>
        </is>
      </c>
      <c r="D40" s="7" t="n">
        <v>-134</v>
      </c>
      <c r="E40" s="4" t="inlineStr">
        <is>
          <t xml:space="preserve"> </t>
        </is>
      </c>
      <c r="F40" s="4" t="inlineStr">
        <is>
          <t xml:space="preserve"> </t>
        </is>
      </c>
    </row>
    <row r="41">
      <c r="A41" s="4" t="inlineStr">
        <is>
          <t>Net loss</t>
        </is>
      </c>
      <c r="B41" s="7" t="n">
        <v>-22499</v>
      </c>
      <c r="C41" s="4" t="inlineStr">
        <is>
          <t xml:space="preserve"> </t>
        </is>
      </c>
      <c r="D41" s="4" t="inlineStr">
        <is>
          <t xml:space="preserve"> </t>
        </is>
      </c>
      <c r="E41" s="7" t="n">
        <v>-22499</v>
      </c>
      <c r="F41" s="4" t="inlineStr">
        <is>
          <t xml:space="preserve"> </t>
        </is>
      </c>
    </row>
    <row r="42">
      <c r="A42" s="4" t="inlineStr">
        <is>
          <t>Ending balance at Sep. 30, 2022</t>
        </is>
      </c>
      <c r="B42" s="7" t="n">
        <v>230994</v>
      </c>
      <c r="C42" s="7" t="n">
        <v>441435</v>
      </c>
      <c r="D42" s="7" t="n">
        <v>-134</v>
      </c>
      <c r="E42" s="7" t="n">
        <v>-210310</v>
      </c>
      <c r="F42" s="6" t="n">
        <v>3</v>
      </c>
    </row>
    <row r="43">
      <c r="A43" s="4" t="inlineStr">
        <is>
          <t>Ending balance (in Shares) at Sep. 30, 2022</t>
        </is>
      </c>
      <c r="B43" s="4" t="inlineStr">
        <is>
          <t xml:space="preserve"> </t>
        </is>
      </c>
      <c r="C43" s="4" t="inlineStr">
        <is>
          <t xml:space="preserve"> </t>
        </is>
      </c>
      <c r="D43" s="4" t="inlineStr">
        <is>
          <t xml:space="preserve"> </t>
        </is>
      </c>
      <c r="E43" s="4" t="inlineStr">
        <is>
          <t xml:space="preserve"> </t>
        </is>
      </c>
      <c r="F43" s="7" t="n">
        <v>25772970</v>
      </c>
    </row>
    <row r="44">
      <c r="A44" s="4" t="inlineStr">
        <is>
          <t>Beginning balance at Dec. 31, 2022</t>
        </is>
      </c>
      <c r="B44" s="7" t="n">
        <v>144450</v>
      </c>
      <c r="C44" s="7" t="n">
        <v>447085</v>
      </c>
      <c r="D44" s="7" t="n">
        <v>-17</v>
      </c>
      <c r="E44" s="7" t="n">
        <v>-302621</v>
      </c>
      <c r="F44" s="6" t="n">
        <v>3</v>
      </c>
    </row>
    <row r="45">
      <c r="A45" s="4" t="inlineStr">
        <is>
          <t>Beginning balance (in Shares) at Dec. 31, 2022</t>
        </is>
      </c>
      <c r="B45" s="4" t="inlineStr">
        <is>
          <t xml:space="preserve"> </t>
        </is>
      </c>
      <c r="C45" s="4" t="inlineStr">
        <is>
          <t xml:space="preserve"> </t>
        </is>
      </c>
      <c r="D45" s="4" t="inlineStr">
        <is>
          <t xml:space="preserve"> </t>
        </is>
      </c>
      <c r="E45" s="4" t="inlineStr">
        <is>
          <t xml:space="preserve"> </t>
        </is>
      </c>
      <c r="F45" s="7" t="n">
        <v>25708519</v>
      </c>
    </row>
    <row r="46">
      <c r="A46" s="4" t="inlineStr">
        <is>
          <t>Stock-based compensation</t>
        </is>
      </c>
      <c r="B46" s="7" t="n">
        <v>2664</v>
      </c>
      <c r="C46" s="7" t="n">
        <v>2664</v>
      </c>
      <c r="D46" s="4" t="inlineStr">
        <is>
          <t xml:space="preserve"> </t>
        </is>
      </c>
      <c r="E46" s="4" t="inlineStr">
        <is>
          <t xml:space="preserve"> </t>
        </is>
      </c>
      <c r="F46" s="4" t="inlineStr">
        <is>
          <t xml:space="preserve"> </t>
        </is>
      </c>
    </row>
    <row r="47">
      <c r="A47" s="4" t="inlineStr">
        <is>
          <t>Common stock issued upon vesting of restricted stock awards and restricted stock units (in Shares)</t>
        </is>
      </c>
      <c r="B47" s="4" t="inlineStr">
        <is>
          <t xml:space="preserve"> </t>
        </is>
      </c>
      <c r="C47" s="4" t="inlineStr">
        <is>
          <t xml:space="preserve"> </t>
        </is>
      </c>
      <c r="D47" s="4" t="inlineStr">
        <is>
          <t xml:space="preserve"> </t>
        </is>
      </c>
      <c r="E47" s="4" t="inlineStr">
        <is>
          <t xml:space="preserve"> </t>
        </is>
      </c>
      <c r="F47" s="7" t="n">
        <v>7204</v>
      </c>
    </row>
    <row r="48">
      <c r="A48" s="4" t="inlineStr">
        <is>
          <t>Shares repurchased for payment of tax withholdings and other</t>
        </is>
      </c>
      <c r="B48" s="7" t="n">
        <v>35</v>
      </c>
      <c r="C48" s="7" t="n">
        <v>35</v>
      </c>
      <c r="D48" s="4" t="inlineStr">
        <is>
          <t xml:space="preserve"> </t>
        </is>
      </c>
      <c r="E48" s="4" t="inlineStr">
        <is>
          <t xml:space="preserve"> </t>
        </is>
      </c>
      <c r="F48" s="4" t="inlineStr">
        <is>
          <t xml:space="preserve"> </t>
        </is>
      </c>
    </row>
    <row r="49">
      <c r="A49" s="4" t="inlineStr">
        <is>
          <t>Shares repurchased for payment of tax withholdings and other (in Shares)</t>
        </is>
      </c>
      <c r="B49" s="4" t="inlineStr">
        <is>
          <t xml:space="preserve"> </t>
        </is>
      </c>
      <c r="C49" s="4" t="inlineStr">
        <is>
          <t xml:space="preserve"> </t>
        </is>
      </c>
      <c r="D49" s="4" t="inlineStr">
        <is>
          <t xml:space="preserve"> </t>
        </is>
      </c>
      <c r="E49" s="4" t="inlineStr">
        <is>
          <t xml:space="preserve"> </t>
        </is>
      </c>
      <c r="F49" s="7" t="n">
        <v>-2170</v>
      </c>
    </row>
    <row r="50">
      <c r="A50" s="4" t="inlineStr">
        <is>
          <t>Other comprehensive gain loss</t>
        </is>
      </c>
      <c r="B50" s="7" t="n">
        <v>59</v>
      </c>
      <c r="C50" s="4" t="inlineStr">
        <is>
          <t xml:space="preserve"> </t>
        </is>
      </c>
      <c r="D50" s="7" t="n">
        <v>59</v>
      </c>
      <c r="E50" s="4" t="inlineStr">
        <is>
          <t xml:space="preserve"> </t>
        </is>
      </c>
      <c r="F50" s="4" t="inlineStr">
        <is>
          <t xml:space="preserve"> </t>
        </is>
      </c>
    </row>
    <row r="51">
      <c r="A51" s="4" t="inlineStr">
        <is>
          <t>Net loss</t>
        </is>
      </c>
      <c r="B51" s="7" t="n">
        <v>-21476</v>
      </c>
      <c r="C51" s="4" t="inlineStr">
        <is>
          <t xml:space="preserve"> </t>
        </is>
      </c>
      <c r="D51" s="4" t="inlineStr">
        <is>
          <t xml:space="preserve"> </t>
        </is>
      </c>
      <c r="E51" s="7" t="n">
        <v>-21476</v>
      </c>
      <c r="F51" s="4" t="inlineStr">
        <is>
          <t xml:space="preserve"> </t>
        </is>
      </c>
    </row>
    <row r="52">
      <c r="A52" s="4" t="inlineStr">
        <is>
          <t>Ending balance at Mar. 31, 2023</t>
        </is>
      </c>
      <c r="B52" s="7" t="n">
        <v>125732</v>
      </c>
      <c r="C52" s="7" t="n">
        <v>449784</v>
      </c>
      <c r="D52" s="7" t="n">
        <v>42</v>
      </c>
      <c r="E52" s="7" t="n">
        <v>-324097</v>
      </c>
      <c r="F52" s="6" t="n">
        <v>3</v>
      </c>
    </row>
    <row r="53">
      <c r="A53" s="4" t="inlineStr">
        <is>
          <t>Ending balance (in Shares) at Mar. 31, 2023</t>
        </is>
      </c>
      <c r="B53" s="4" t="inlineStr">
        <is>
          <t xml:space="preserve"> </t>
        </is>
      </c>
      <c r="C53" s="4" t="inlineStr">
        <is>
          <t xml:space="preserve"> </t>
        </is>
      </c>
      <c r="D53" s="4" t="inlineStr">
        <is>
          <t xml:space="preserve"> </t>
        </is>
      </c>
      <c r="E53" s="4" t="inlineStr">
        <is>
          <t xml:space="preserve"> </t>
        </is>
      </c>
      <c r="F53" s="7" t="n">
        <v>25713553</v>
      </c>
    </row>
    <row r="54">
      <c r="A54" s="4" t="inlineStr">
        <is>
          <t>Beginning balance at Dec. 31, 2022</t>
        </is>
      </c>
      <c r="B54" s="7" t="n">
        <v>144450</v>
      </c>
      <c r="C54" s="7" t="n">
        <v>447085</v>
      </c>
      <c r="D54" s="7" t="n">
        <v>-17</v>
      </c>
      <c r="E54" s="7" t="n">
        <v>-302621</v>
      </c>
      <c r="F54" s="6" t="n">
        <v>3</v>
      </c>
    </row>
    <row r="55">
      <c r="A55" s="4" t="inlineStr">
        <is>
          <t>Beginning balance (in Shares) at Dec. 31, 2022</t>
        </is>
      </c>
      <c r="B55" s="4" t="inlineStr">
        <is>
          <t xml:space="preserve"> </t>
        </is>
      </c>
      <c r="C55" s="4" t="inlineStr">
        <is>
          <t xml:space="preserve"> </t>
        </is>
      </c>
      <c r="D55" s="4" t="inlineStr">
        <is>
          <t xml:space="preserve"> </t>
        </is>
      </c>
      <c r="E55" s="4" t="inlineStr">
        <is>
          <t xml:space="preserve"> </t>
        </is>
      </c>
      <c r="F55" s="7" t="n">
        <v>25708519</v>
      </c>
    </row>
    <row r="56">
      <c r="A56" s="4" t="inlineStr">
        <is>
          <t>Other comprehensive gain loss</t>
        </is>
      </c>
      <c r="B56" s="7" t="n">
        <v>19</v>
      </c>
      <c r="C56" s="4" t="inlineStr">
        <is>
          <t xml:space="preserve"> </t>
        </is>
      </c>
      <c r="D56" s="4" t="inlineStr">
        <is>
          <t xml:space="preserve"> </t>
        </is>
      </c>
      <c r="E56" s="4" t="inlineStr">
        <is>
          <t xml:space="preserve"> </t>
        </is>
      </c>
      <c r="F56" s="4" t="inlineStr">
        <is>
          <t xml:space="preserve"> </t>
        </is>
      </c>
    </row>
    <row r="57">
      <c r="A57" s="4" t="inlineStr">
        <is>
          <t>Net loss</t>
        </is>
      </c>
      <c r="B57" s="7" t="n">
        <v>-79117</v>
      </c>
      <c r="C57" s="4" t="inlineStr">
        <is>
          <t xml:space="preserve"> </t>
        </is>
      </c>
      <c r="D57" s="4" t="inlineStr">
        <is>
          <t xml:space="preserve"> </t>
        </is>
      </c>
      <c r="E57" s="4" t="inlineStr">
        <is>
          <t xml:space="preserve"> </t>
        </is>
      </c>
      <c r="F57" s="4" t="inlineStr">
        <is>
          <t xml:space="preserve"> </t>
        </is>
      </c>
    </row>
    <row r="58">
      <c r="A58" s="4" t="inlineStr">
        <is>
          <t>Ending balance at Sep. 30, 2023</t>
        </is>
      </c>
      <c r="B58" s="7" t="n">
        <v>76155</v>
      </c>
      <c r="C58" s="7" t="n">
        <v>457888</v>
      </c>
      <c r="D58" s="7" t="n">
        <v>2</v>
      </c>
      <c r="E58" s="7" t="n">
        <v>-381738</v>
      </c>
      <c r="F58" s="6" t="n">
        <v>3</v>
      </c>
    </row>
    <row r="59">
      <c r="A59" s="4" t="inlineStr">
        <is>
          <t>Ending balance (in Shares) at Sep. 30, 2023</t>
        </is>
      </c>
      <c r="B59" s="4" t="inlineStr">
        <is>
          <t xml:space="preserve"> </t>
        </is>
      </c>
      <c r="C59" s="4" t="inlineStr">
        <is>
          <t xml:space="preserve"> </t>
        </is>
      </c>
      <c r="D59" s="4" t="inlineStr">
        <is>
          <t xml:space="preserve"> </t>
        </is>
      </c>
      <c r="E59" s="4" t="inlineStr">
        <is>
          <t xml:space="preserve"> </t>
        </is>
      </c>
      <c r="F59" s="7" t="n">
        <v>25850832</v>
      </c>
    </row>
    <row r="60">
      <c r="A60" s="4" t="inlineStr">
        <is>
          <t>Beginning balance at Mar. 31, 2023</t>
        </is>
      </c>
      <c r="B60" s="7" t="n">
        <v>125732</v>
      </c>
      <c r="C60" s="7" t="n">
        <v>449784</v>
      </c>
      <c r="D60" s="7" t="n">
        <v>42</v>
      </c>
      <c r="E60" s="7" t="n">
        <v>-324097</v>
      </c>
      <c r="F60" s="6" t="n">
        <v>3</v>
      </c>
    </row>
    <row r="61">
      <c r="A61" s="4" t="inlineStr">
        <is>
          <t>Beginning balance (in Shares) at Mar. 31, 2023</t>
        </is>
      </c>
      <c r="B61" s="4" t="inlineStr">
        <is>
          <t xml:space="preserve"> </t>
        </is>
      </c>
      <c r="C61" s="4" t="inlineStr">
        <is>
          <t xml:space="preserve"> </t>
        </is>
      </c>
      <c r="D61" s="4" t="inlineStr">
        <is>
          <t xml:space="preserve"> </t>
        </is>
      </c>
      <c r="E61" s="4" t="inlineStr">
        <is>
          <t xml:space="preserve"> </t>
        </is>
      </c>
      <c r="F61" s="7" t="n">
        <v>25713553</v>
      </c>
    </row>
    <row r="62">
      <c r="A62" s="4" t="inlineStr">
        <is>
          <t>Stock-based compensation</t>
        </is>
      </c>
      <c r="B62" s="7" t="n">
        <v>2070</v>
      </c>
      <c r="C62" s="7" t="n">
        <v>2070</v>
      </c>
      <c r="D62" s="4" t="inlineStr">
        <is>
          <t xml:space="preserve"> </t>
        </is>
      </c>
      <c r="E62" s="4" t="inlineStr">
        <is>
          <t xml:space="preserve"> </t>
        </is>
      </c>
      <c r="F62" s="4" t="inlineStr">
        <is>
          <t xml:space="preserve"> </t>
        </is>
      </c>
    </row>
    <row r="63">
      <c r="A63" s="4" t="inlineStr">
        <is>
          <t>Common stock issued upon vesting of restricted stock awards and restricted stock units (in Shares)</t>
        </is>
      </c>
      <c r="B63" s="4" t="inlineStr">
        <is>
          <t xml:space="preserve"> </t>
        </is>
      </c>
      <c r="C63" s="4" t="inlineStr">
        <is>
          <t xml:space="preserve"> </t>
        </is>
      </c>
      <c r="D63" s="4" t="inlineStr">
        <is>
          <t xml:space="preserve"> </t>
        </is>
      </c>
      <c r="E63" s="4" t="inlineStr">
        <is>
          <t xml:space="preserve"> </t>
        </is>
      </c>
      <c r="F63" s="7" t="n">
        <v>151327</v>
      </c>
    </row>
    <row r="64">
      <c r="A64" s="4" t="inlineStr">
        <is>
          <t>Shares repurchased for payment of tax withholdings and other</t>
        </is>
      </c>
      <c r="B64" s="7" t="n">
        <v>-39</v>
      </c>
      <c r="C64" s="7" t="n">
        <v>-39</v>
      </c>
      <c r="D64" s="4" t="inlineStr">
        <is>
          <t xml:space="preserve"> </t>
        </is>
      </c>
      <c r="E64" s="4" t="inlineStr">
        <is>
          <t xml:space="preserve"> </t>
        </is>
      </c>
      <c r="F64" s="4" t="inlineStr">
        <is>
          <t xml:space="preserve"> </t>
        </is>
      </c>
    </row>
    <row r="65">
      <c r="A65" s="4" t="inlineStr">
        <is>
          <t>Shares repurchased for payment of tax withholdings and other (in Shares)</t>
        </is>
      </c>
      <c r="B65" s="4" t="inlineStr">
        <is>
          <t xml:space="preserve"> </t>
        </is>
      </c>
      <c r="C65" s="4" t="inlineStr">
        <is>
          <t xml:space="preserve"> </t>
        </is>
      </c>
      <c r="D65" s="4" t="inlineStr">
        <is>
          <t xml:space="preserve"> </t>
        </is>
      </c>
      <c r="E65" s="4" t="inlineStr">
        <is>
          <t xml:space="preserve"> </t>
        </is>
      </c>
      <c r="F65" s="7" t="n">
        <v>-22991</v>
      </c>
    </row>
    <row r="66">
      <c r="A66" s="4" t="inlineStr">
        <is>
          <t>Other comprehensive gain loss</t>
        </is>
      </c>
      <c r="B66" s="7" t="n">
        <v>-54</v>
      </c>
      <c r="C66" s="4" t="inlineStr">
        <is>
          <t xml:space="preserve"> </t>
        </is>
      </c>
      <c r="D66" s="7" t="n">
        <v>-54</v>
      </c>
      <c r="E66" s="4" t="inlineStr">
        <is>
          <t xml:space="preserve"> </t>
        </is>
      </c>
      <c r="F66" s="4" t="inlineStr">
        <is>
          <t xml:space="preserve"> </t>
        </is>
      </c>
    </row>
    <row r="67">
      <c r="A67" s="4" t="inlineStr">
        <is>
          <t>Net loss</t>
        </is>
      </c>
      <c r="B67" s="7" t="n">
        <v>-28660</v>
      </c>
      <c r="C67" s="4" t="inlineStr">
        <is>
          <t xml:space="preserve"> </t>
        </is>
      </c>
      <c r="D67" s="4" t="inlineStr">
        <is>
          <t xml:space="preserve"> </t>
        </is>
      </c>
      <c r="E67" s="7" t="n">
        <v>-28660</v>
      </c>
      <c r="F67" s="4" t="inlineStr">
        <is>
          <t xml:space="preserve"> </t>
        </is>
      </c>
    </row>
    <row r="68">
      <c r="A68" s="4" t="inlineStr">
        <is>
          <t>Ending balance at Jun. 30, 2023</t>
        </is>
      </c>
      <c r="B68" s="7" t="n">
        <v>99049</v>
      </c>
      <c r="C68" s="7" t="n">
        <v>451815</v>
      </c>
      <c r="D68" s="7" t="n">
        <v>-12</v>
      </c>
      <c r="E68" s="7" t="n">
        <v>-352757</v>
      </c>
      <c r="F68" s="6" t="n">
        <v>3</v>
      </c>
    </row>
    <row r="69">
      <c r="A69" s="4" t="inlineStr">
        <is>
          <t>Ending balance (in Shares) at Jun. 30, 2023</t>
        </is>
      </c>
      <c r="B69" s="4" t="inlineStr">
        <is>
          <t xml:space="preserve"> </t>
        </is>
      </c>
      <c r="C69" s="4" t="inlineStr">
        <is>
          <t xml:space="preserve"> </t>
        </is>
      </c>
      <c r="D69" s="4" t="inlineStr">
        <is>
          <t xml:space="preserve"> </t>
        </is>
      </c>
      <c r="E69" s="4" t="inlineStr">
        <is>
          <t xml:space="preserve"> </t>
        </is>
      </c>
      <c r="F69" s="7" t="n">
        <v>25841889</v>
      </c>
    </row>
    <row r="70">
      <c r="A70" s="4" t="inlineStr">
        <is>
          <t>Stock-based compensation</t>
        </is>
      </c>
      <c r="B70" s="7" t="n">
        <v>6074</v>
      </c>
      <c r="C70" s="7" t="n">
        <v>6074</v>
      </c>
      <c r="D70" s="4" t="inlineStr">
        <is>
          <t xml:space="preserve"> </t>
        </is>
      </c>
      <c r="E70" s="4" t="inlineStr">
        <is>
          <t xml:space="preserve"> </t>
        </is>
      </c>
      <c r="F70" s="4" t="inlineStr">
        <is>
          <t xml:space="preserve"> </t>
        </is>
      </c>
    </row>
    <row r="71">
      <c r="A71" s="4" t="inlineStr">
        <is>
          <t>Common stock issued upon vesting of restricted stock awards and restricted stock units (in Shares)</t>
        </is>
      </c>
      <c r="B71" s="4" t="inlineStr">
        <is>
          <t xml:space="preserve"> </t>
        </is>
      </c>
      <c r="C71" s="4" t="inlineStr">
        <is>
          <t xml:space="preserve"> </t>
        </is>
      </c>
      <c r="D71" s="4" t="inlineStr">
        <is>
          <t xml:space="preserve"> </t>
        </is>
      </c>
      <c r="E71" s="4" t="inlineStr">
        <is>
          <t xml:space="preserve"> </t>
        </is>
      </c>
      <c r="F71" s="7" t="n">
        <v>19751</v>
      </c>
    </row>
    <row r="72">
      <c r="A72" s="4" t="inlineStr">
        <is>
          <t>Shares repurchased for payment of tax withholdings and other</t>
        </is>
      </c>
      <c r="B72" s="7" t="n">
        <v>-1</v>
      </c>
      <c r="C72" s="7" t="n">
        <v>-1</v>
      </c>
      <c r="D72" s="4" t="inlineStr">
        <is>
          <t xml:space="preserve"> </t>
        </is>
      </c>
      <c r="E72" s="4" t="inlineStr">
        <is>
          <t xml:space="preserve"> </t>
        </is>
      </c>
      <c r="F72" s="4" t="inlineStr">
        <is>
          <t xml:space="preserve"> </t>
        </is>
      </c>
    </row>
    <row r="73">
      <c r="A73" s="4" t="inlineStr">
        <is>
          <t>Shares repurchased for payment of tax withholdings and other (in Shares)</t>
        </is>
      </c>
      <c r="B73" s="4" t="inlineStr">
        <is>
          <t xml:space="preserve"> </t>
        </is>
      </c>
      <c r="C73" s="4" t="inlineStr">
        <is>
          <t xml:space="preserve"> </t>
        </is>
      </c>
      <c r="D73" s="4" t="inlineStr">
        <is>
          <t xml:space="preserve"> </t>
        </is>
      </c>
      <c r="E73" s="4" t="inlineStr">
        <is>
          <t xml:space="preserve"> </t>
        </is>
      </c>
      <c r="F73" s="7" t="n">
        <v>-10808</v>
      </c>
    </row>
    <row r="74">
      <c r="A74" s="4" t="inlineStr">
        <is>
          <t>Other comprehensive gain loss</t>
        </is>
      </c>
      <c r="B74" s="7" t="n">
        <v>14</v>
      </c>
      <c r="C74" s="4" t="inlineStr">
        <is>
          <t xml:space="preserve"> </t>
        </is>
      </c>
      <c r="D74" s="7" t="n">
        <v>14</v>
      </c>
      <c r="E74" s="4" t="inlineStr">
        <is>
          <t xml:space="preserve"> </t>
        </is>
      </c>
      <c r="F74" s="4" t="inlineStr">
        <is>
          <t xml:space="preserve"> </t>
        </is>
      </c>
    </row>
    <row r="75">
      <c r="A75" s="4" t="inlineStr">
        <is>
          <t>Net loss</t>
        </is>
      </c>
      <c r="B75" s="7" t="n">
        <v>-28981</v>
      </c>
      <c r="C75" s="4" t="inlineStr">
        <is>
          <t xml:space="preserve"> </t>
        </is>
      </c>
      <c r="D75" s="4" t="inlineStr">
        <is>
          <t xml:space="preserve"> </t>
        </is>
      </c>
      <c r="E75" s="7" t="n">
        <v>-28981</v>
      </c>
      <c r="F75" s="4" t="inlineStr">
        <is>
          <t xml:space="preserve"> </t>
        </is>
      </c>
    </row>
    <row r="76">
      <c r="A76" s="4" t="inlineStr">
        <is>
          <t>Ending balance at Sep. 30, 2023</t>
        </is>
      </c>
      <c r="B76" s="6" t="n">
        <v>76155</v>
      </c>
      <c r="C76" s="6" t="n">
        <v>457888</v>
      </c>
      <c r="D76" s="6" t="n">
        <v>2</v>
      </c>
      <c r="E76" s="6" t="n">
        <v>-381738</v>
      </c>
      <c r="F76" s="6" t="n">
        <v>3</v>
      </c>
    </row>
    <row r="77">
      <c r="A77" s="4" t="inlineStr">
        <is>
          <t>Ending balance (in Shares) at Sep. 30, 2023</t>
        </is>
      </c>
      <c r="B77" s="4" t="inlineStr">
        <is>
          <t xml:space="preserve"> </t>
        </is>
      </c>
      <c r="C77" s="4" t="inlineStr">
        <is>
          <t xml:space="preserve"> </t>
        </is>
      </c>
      <c r="D77" s="4" t="inlineStr">
        <is>
          <t xml:space="preserve"> </t>
        </is>
      </c>
      <c r="E77" s="4" t="inlineStr">
        <is>
          <t xml:space="preserve"> </t>
        </is>
      </c>
      <c r="F77" s="7" t="n">
        <v>25850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9117</v>
      </c>
      <c r="C4" s="6" t="n">
        <v>-648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7" t="n">
        <v>10808</v>
      </c>
      <c r="C6" s="7" t="n">
        <v>29586</v>
      </c>
    </row>
    <row r="7">
      <c r="A7" s="4" t="inlineStr">
        <is>
          <t>Depreciation of property and equipment</t>
        </is>
      </c>
      <c r="B7" s="7" t="n">
        <v>1261</v>
      </c>
      <c r="C7" s="7" t="n">
        <v>954</v>
      </c>
    </row>
    <row r="8">
      <c r="A8" s="4" t="inlineStr">
        <is>
          <t>Amortization of intangible assets</t>
        </is>
      </c>
      <c r="B8" s="7" t="n">
        <v>2457</v>
      </c>
      <c r="C8" s="7" t="n">
        <v>1365</v>
      </c>
    </row>
    <row r="9">
      <c r="A9" s="4" t="inlineStr">
        <is>
          <t>Change in fair value of warrant liability</t>
        </is>
      </c>
      <c r="B9" s="7" t="n">
        <v>-99</v>
      </c>
      <c r="C9" s="7" t="n">
        <v>-12011</v>
      </c>
    </row>
    <row r="10">
      <c r="A10" s="4" t="inlineStr">
        <is>
          <t>Amortization of investment discount</t>
        </is>
      </c>
      <c r="B10" s="7" t="n">
        <v>-1833</v>
      </c>
      <c r="C10" s="7" t="n">
        <v>-690</v>
      </c>
    </row>
    <row r="11">
      <c r="A11" s="4" t="inlineStr">
        <is>
          <t>Asset write-down</t>
        </is>
      </c>
      <c r="B11" s="7" t="n">
        <v>1082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7" t="n">
        <v>465</v>
      </c>
      <c r="C13" s="7" t="n">
        <v>-991</v>
      </c>
    </row>
    <row r="14">
      <c r="A14" s="4" t="inlineStr">
        <is>
          <t>Unbilled receivable</t>
        </is>
      </c>
      <c r="B14" s="7" t="n">
        <v>2547</v>
      </c>
      <c r="C14" s="7" t="n">
        <v>367</v>
      </c>
    </row>
    <row r="15">
      <c r="A15" s="4" t="inlineStr">
        <is>
          <t>Inventories</t>
        </is>
      </c>
      <c r="B15" s="7" t="n">
        <v>-7169</v>
      </c>
      <c r="C15" s="7" t="n">
        <v>-1747</v>
      </c>
    </row>
    <row r="16">
      <c r="A16" s="4" t="inlineStr">
        <is>
          <t>Prepaid expenses and other current assets</t>
        </is>
      </c>
      <c r="B16" s="7" t="n">
        <v>2343</v>
      </c>
      <c r="C16" s="7" t="n">
        <v>6407</v>
      </c>
    </row>
    <row r="17">
      <c r="A17" s="4" t="inlineStr">
        <is>
          <t>Other non-current assets</t>
        </is>
      </c>
      <c r="B17" s="7" t="n">
        <v>930</v>
      </c>
      <c r="C17" s="7" t="n">
        <v>634</v>
      </c>
    </row>
    <row r="18">
      <c r="A18" s="4" t="inlineStr">
        <is>
          <t>Accounts payable</t>
        </is>
      </c>
      <c r="B18" s="7" t="n">
        <v>-1525</v>
      </c>
      <c r="C18" s="7" t="n">
        <v>549</v>
      </c>
    </row>
    <row r="19">
      <c r="A19" s="4" t="inlineStr">
        <is>
          <t>Accrued liabilities</t>
        </is>
      </c>
      <c r="B19" s="7" t="n">
        <v>-1021</v>
      </c>
      <c r="C19" s="7" t="n">
        <v>363</v>
      </c>
    </row>
    <row r="20">
      <c r="A20" s="4" t="inlineStr">
        <is>
          <t>Other non-current liabilities</t>
        </is>
      </c>
      <c r="B20" s="7" t="n">
        <v>-997</v>
      </c>
      <c r="C20" s="7" t="n">
        <v>-4415</v>
      </c>
    </row>
    <row r="21">
      <c r="A21" s="4" t="inlineStr">
        <is>
          <t>Net cash used in operating activities</t>
        </is>
      </c>
      <c r="B21" s="7" t="n">
        <v>-60123</v>
      </c>
      <c r="C21" s="7" t="n">
        <v>-44448</v>
      </c>
    </row>
    <row r="22">
      <c r="A22" s="3" t="inlineStr">
        <is>
          <t>Cash flows from investing activities:</t>
        </is>
      </c>
      <c r="B22" s="4" t="inlineStr">
        <is>
          <t xml:space="preserve"> </t>
        </is>
      </c>
      <c r="C22" s="4" t="inlineStr">
        <is>
          <t xml:space="preserve"> </t>
        </is>
      </c>
    </row>
    <row r="23">
      <c r="A23" s="4" t="inlineStr">
        <is>
          <t>Purchases of property and equipment</t>
        </is>
      </c>
      <c r="B23" s="7" t="n">
        <v>-1033</v>
      </c>
      <c r="C23" s="7" t="n">
        <v>-1046</v>
      </c>
    </row>
    <row r="24">
      <c r="A24" s="4" t="inlineStr">
        <is>
          <t>Acquisition of a business, net of cash acquired</t>
        </is>
      </c>
      <c r="B24" s="4" t="inlineStr">
        <is>
          <t xml:space="preserve"> </t>
        </is>
      </c>
      <c r="C24" s="7" t="n">
        <v>-29687</v>
      </c>
    </row>
    <row r="25">
      <c r="A25" s="4" t="inlineStr">
        <is>
          <t>Purchases of marketable securities</t>
        </is>
      </c>
      <c r="B25" s="7" t="n">
        <v>-58622</v>
      </c>
      <c r="C25" s="7" t="n">
        <v>-138696</v>
      </c>
    </row>
    <row r="26">
      <c r="A26" s="4" t="inlineStr">
        <is>
          <t>Maturities of marketable securities</t>
        </is>
      </c>
      <c r="B26" s="7" t="n">
        <v>120000</v>
      </c>
      <c r="C26" s="7" t="n">
        <v>20000</v>
      </c>
    </row>
    <row r="27">
      <c r="A27" s="4" t="inlineStr">
        <is>
          <t>Net cash provided by (used in) investing activities</t>
        </is>
      </c>
      <c r="B27" s="7" t="n">
        <v>60345</v>
      </c>
      <c r="C27" s="7" t="n">
        <v>-149429</v>
      </c>
    </row>
    <row r="28">
      <c r="A28" s="3" t="inlineStr">
        <is>
          <t>Cash flows from financing activities:</t>
        </is>
      </c>
      <c r="B28" s="4" t="inlineStr">
        <is>
          <t xml:space="preserve"> </t>
        </is>
      </c>
      <c r="C28" s="4" t="inlineStr">
        <is>
          <t xml:space="preserve"> </t>
        </is>
      </c>
    </row>
    <row r="29">
      <c r="A29" s="4" t="inlineStr">
        <is>
          <t>Proceeds from exercise of stock options</t>
        </is>
      </c>
      <c r="B29" s="4" t="inlineStr">
        <is>
          <t xml:space="preserve"> </t>
        </is>
      </c>
      <c r="C29" s="7" t="n">
        <v>663</v>
      </c>
    </row>
    <row r="30">
      <c r="A30" s="4" t="inlineStr">
        <is>
          <t>Shares repurchased for payment of tax withholdings</t>
        </is>
      </c>
      <c r="B30" s="7" t="n">
        <v>-68</v>
      </c>
      <c r="C30" s="7" t="n">
        <v>-7677</v>
      </c>
    </row>
    <row r="31">
      <c r="A31" s="4" t="inlineStr">
        <is>
          <t>Payment of obligations under capital leases</t>
        </is>
      </c>
      <c r="B31" s="7" t="n">
        <v>-3</v>
      </c>
      <c r="C31" s="7" t="n">
        <v>-94</v>
      </c>
    </row>
    <row r="32">
      <c r="A32" s="4" t="inlineStr">
        <is>
          <t>Net cash used in financing activities</t>
        </is>
      </c>
      <c r="B32" s="7" t="n">
        <v>-71</v>
      </c>
      <c r="C32" s="7" t="n">
        <v>-7108</v>
      </c>
    </row>
    <row r="33">
      <c r="A33" s="4" t="inlineStr">
        <is>
          <t>Net increase (decrease) in cash, cash equivalents</t>
        </is>
      </c>
      <c r="B33" s="7" t="n">
        <v>151</v>
      </c>
      <c r="C33" s="7" t="n">
        <v>-200985</v>
      </c>
    </row>
    <row r="34">
      <c r="A34" s="4" t="inlineStr">
        <is>
          <t>Cash and cash equivalents at beginning of period</t>
        </is>
      </c>
      <c r="B34" s="7" t="n">
        <v>35159</v>
      </c>
      <c r="C34" s="7" t="n">
        <v>217114</v>
      </c>
    </row>
    <row r="35">
      <c r="A35" s="4" t="inlineStr">
        <is>
          <t>Cash and cash equivalents at end of period</t>
        </is>
      </c>
      <c r="B35" s="7" t="n">
        <v>35310</v>
      </c>
      <c r="C35" s="7" t="n">
        <v>16129</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3</v>
      </c>
      <c r="C37" s="4" t="inlineStr">
        <is>
          <t xml:space="preserve"> </t>
        </is>
      </c>
    </row>
    <row r="38">
      <c r="A38" s="3" t="inlineStr">
        <is>
          <t>Supplemental disclosure of non-cash activities:</t>
        </is>
      </c>
      <c r="B38" s="4" t="inlineStr">
        <is>
          <t xml:space="preserve"> </t>
        </is>
      </c>
      <c r="C38" s="4" t="inlineStr">
        <is>
          <t xml:space="preserve"> </t>
        </is>
      </c>
    </row>
    <row r="39">
      <c r="A39" s="4" t="inlineStr">
        <is>
          <t>Common stock and assumed equity awards in connection with a business acquisition</t>
        </is>
      </c>
      <c r="B39" s="4" t="inlineStr">
        <is>
          <t xml:space="preserve"> </t>
        </is>
      </c>
      <c r="C39" s="7" t="n">
        <v>59410</v>
      </c>
    </row>
    <row r="40">
      <c r="A40" s="4" t="inlineStr">
        <is>
          <t>Purchases of property and equipment included in accounts payable at period-end</t>
        </is>
      </c>
      <c r="B40" s="4" t="inlineStr">
        <is>
          <t xml:space="preserve"> </t>
        </is>
      </c>
      <c r="C40"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 esentation and Summary of Significant Accounting Policies ​ Description of the Business Sarcos Technology and Robotics Corporation (the “Company” or “Sarcos”) is a leader in advanced robotic technology designed to increase the intelligence, efficiency, capability and productivity of advanced robotic systems. Sarcos robotic artificial intelligence and machine learning (“AI/ML”) software enables generalizable autonomy to address challenging, dynamic, environments for industries that require a high degree of adaptability and efficiency. Basis of Presentation and Consolidation ​ The accompanying interim unaudited condensed consolidated financial statements have been prepared in accordance with accounting principles generally accepted in the United States (“GAAP”). The condensed consolidated financial statements as of September 30, 2023, are unaudited. The condensed consolidated balance sheet as of December 31, 2022, included herein was derived from the audited consolidated financial statements as of that date. Certain information and note disclosures normally included in annual financial statements prepared in accordance with GAAP have been condensed or omitted. As such, the information included herein should be read in conjunction with the consolidated financial statements and accompanying notes as of and for the year ended December 31, 2022, included in the Company’s Annual Report on Form 10-K, filed with the SEC on March 16, 2023. The condensed consolidated financial statements include the accounts of the Company and its wholly owned subsidiaries. All intercompany accounts and transactions have been eliminated in consolidation. Certain prior year amounts have been reclassified to conform to current year present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3 . Business Combination On September 24, 2021 (the “Closing Date”), the Company consummated the business combination (the “Business Combination”) pursuant to the terms of the Agreement and Plan of Merger, dated as of April 5, 2021, by and among Rotor Acquisition Corp.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0.85487040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and • the outstanding options, restricted stock units (“RSUs”) and a restricted stock award (“RSA”) of Old Sarcos, whether vested or unvested, were assumed by the Company and converted into options, RSUs and an RSA of the Company; In addition, each holder of Old Sarcos capital stock (including the Old Sarcos RSA) was entitled to a right to Contingent Merger Consideration at the Closing Date in the form of earn-outs, up to an aggregate of 4.7 million shares of Common Stock. On the Closing Date, certain investors (the “PIPE Investors”) purchased from the Company approximately 3.7 million shares (the “PIPE Shares”) of Common Stock at a price of $ 60.00 per share, for an aggregate purchase price of $ 220.0 million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On April 25, 2022, the Company acquired RE2, Inc., (“RE2”) a Pittsburgh, PA based developer of autonomous and teleoperated mobile robotic systems. The results presented herein include the activity of RE2 from the acquisition date through September 30, 2023. The Company's results do not include RE2’s financial information prior to the acquisition . For further detail see Note 4. 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 warrants, restricted stock and restricted stock units in the accompanying condensed consolidated financial statements and notes thereto have been retroactively adjusted for all periods presented to reflect the reverse stock split. Asset Write-Down and Restructuring On July 12, 2023, the Company announced that it had refined its sales strategy to focus on products that have the most potential for near-term revenue growth and strategic opportunities. At the time, these products included our Guardian Sea Class system, certain aviation (baggage handling and exterior aircraft maintenance), solar (solar field panel installation) solutions, and our commercial AI/ML software platform to enable generalizable autonomy. In connection with the restructuring efforts announced in July, the Company incurred charges of $ 5.5 million during the three months ended September 30, 2023, $ 1.1 million in severance and benefit payments, and $ 4.4 million due to the acceleration of stock-based compensation expense resulting from the early termination of the Company's redemption right over certain shares held by the Company's former Chief Operating Officer in connection with the termination of his employment. In connection with the restructuring effort announced in July, during the nine months ended September 30, 2023, the Company incurred total charges of $ 10.6 million , w hich includes a write-down of inventory of $ 4.4 million, a $ 0.7 million impairment charge for certain assets as a result our product development reprioritization, $ 1.1 million in severance and benefit payments, and $ 4.4 million due to the acceleration of stock-based compensation noted above. Subsequent to September 30, 2023, on November 14, 2023, the Company announced its decision to suspend for the foreseeable future commercialization efforts on its subsea, aviation and solar robotics hardware programs and focus on the development of its commercial AI/ML software platform. The Company will continue some hardware system research and development efforts on a substantially reduced scale, in part to support its software platform development efforts. As a result of the Company's refined strategy it is optimizing its organization in pursuit of this product opportunity and will reduce costs, including reducing headcount and shifting all operations to its Salt Lake City, Utah location and will shut down its facilities in Pittsburgh, Pennsylvania. In connection with the restructuring efforts announced in November 2023, the Company incurred charges of 5.7 million during the three and nine months ended September 30, 2023, w hich includes a write-down of inventory of $ 5.2 million, and an impairment charge of $ 0.5 million for certain assets as a result our product development reprioritization. The Company anticipates incurring additional restructuring expenses related to the November 14, 2023 restructuring actions in the range of $ 22 million to $ 24 million during the fourth quarter of 2023 and the first quarter of 2024. These expenses include approximately $ 4 million dollars in personnel expenses such as salaries, wages, benefits and severance related to the eliminated headcount. The remainder will be non-cash expenses related to expected accelerated amortization of intangible and other assets due to the strategic shift initiated during the fourth quarter. Summary of Significant Accounting Policies There have been no changes to the Company’s significant accounting policies described in the annual consolidated financial statements for the year ended December 31, 2022 that have had a material impact on the Company’s condensed consolidated financial statements and related notes. Liquidity and Capital Resources Cash, cash equivalents and marketable securities were $ 55.1 million as of September 30, 2023, compared to $ 114.5 million as of December 31, 2022. The Company has historically incurred losses and negative cash flows from operations. As of September 30, 2023, the Company also had an accumulated deficit of approximately $ 381.7 million and working capital of $ 53.4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 ​ 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commercially available products, and certain miscellaneous parts, accessories and repair services. The Company provides a limited one-year warranty o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Revenue recognized for Product Development Contract Revenue and Product Revenue for the three and nine months ended September 30, 2023 and 2022, were as follows:
For the three months ended September 30, For the nine months ended September 30,
(In thousands) 2023 2022 2023 2022
Product Development Contract Revenue $ 1,044 $ 4,488 $ 4,614 $ 8,203
Product Revenue 783 179 786 245
Revenue, net $ 1,827 $ 4,667 $ 5,400 $ 8,448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s of September 30, 2023 and December 31, 2022, are as follows:
(In thousands) Accounts receivable Unbilled receivable Contract assets Contract assets Deferred revenue
Ending Balance as of December 31, 2022 $ 1,866 $ 4,160 $ 62 $ 11 $ —
Increase/(decrease), net ( 464 ) ( 2,547 ) 510 ( 10 ) 101
Ending Balance as of September 30, 2023 $ 1,402 $ 1,613 $ 572 $ 1 $ 101 The Company recorded its current contract assets, long-term contract assets and current deferred revenue within prepaid expenses and other current assets, other non-current assets and accrued liabilities, respectively. During the three and nine months ended September 30, 2023 and 2022 , the Company did no t recognize any revenue related to deferred revenue which existed at December 31, 2022 and 2021, respectively. Remaining Performance Obligations As of September 30, 2023 , the Company had backlog, or revenue related to remaining performance obligations, of $ 9.2 million. The Company expects most of this backlog to be recognized over the next 12 mo nths . The Company’s backlog represents the expected value of exercised contracts, both funded and unfunded, less revenue recognized to date. 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June 2016, the FASB issued ASU 2016-13, Financial Instruments—Credit Losses (Topic 326): Measurement of Credit Losses on Financial Instruments . The new standard requires financial assets measured at amortized cost to be presented at the net amount expected to be collected, through an allowance for credit losses that is deducted from the amortized cost basis. The Company adopted ASU 2016-13 on January 1, 2023 . The adoption of ASU 2016-13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2. Fair Value Measurements ASC Topic 820, Fair Value Measurement,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at fair value. The fair value of the Company’s financial assets and liabilities measured at fair value on a recurring basis was determined using the following inputs as of September 30, 2023 and December 31, 2022:
As of September 30, 2023
(In thousands) Level 1 Level 2 Level 3 Total
Assets:
Cash equivalents:
U.S. Treasury securities $ 21,835 $ — $ — $ 21,835
Marketable securities:
U.S. treasury securities 19,811 — — 19,811
Total assets $ 41,646 $ — $ — $ 41,646
Liabilities:
Warrant liability $ — $ 92 $ — $ 92
Total liabilities $ — $ 92 $ — $ 92
﻿ As of December 31, 2022
(In thousands) Level 1 Level 2 Level 3 Total
Assets:
Marketable securities:
U.S. treasury securities $ 79,337 $ — $ — $ 79,337
Total assets $ 79,337 $ — $ — $ 79,337
Liabilities:
Warrant liability $ — $ 253 $ — $ 253
Total liabilities $ — $ 253 $ — $ 253 As of September 30, 2023 , the Company held $ 41.6 million of available-for-sale debt securities with maturity dates within one year. The fair value of the Company's available-for-sale debt securities approximates their amortized cost basis. The Company considers all highly liquid investments purchased with an original maturity of three months or less to be cash equivalents. The carrying amounts of accounts payable and accrued expenses approximate their fair values because of the relatively short periods until they are required to be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2:43Z</dcterms:created>
  <dcterms:modified xmlns:dcterms="http://purl.org/dc/terms/" xmlns:xsi="http://www.w3.org/2001/XMLSchema-instance" xsi:type="dcterms:W3CDTF">2023-11-14T21:22:43Z</dcterms:modified>
</cp:coreProperties>
</file>